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HISTORY A" sheetId="6" state="visible" r:id="rId6"/>
    <sheet xmlns:r="http://schemas.openxmlformats.org/officeDocument/2006/relationships" name="BUSINESS ACQUISITION" sheetId="7" state="visible" r:id="rId7"/>
    <sheet xmlns:r="http://schemas.openxmlformats.org/officeDocument/2006/relationships" name="NOTE RECEIVABLE - DB ARIZONA" sheetId="8" state="visible" r:id="rId8"/>
    <sheet xmlns:r="http://schemas.openxmlformats.org/officeDocument/2006/relationships" name="LONG-LIVED ASSETS" sheetId="9" state="visible" r:id="rId9"/>
    <sheet xmlns:r="http://schemas.openxmlformats.org/officeDocument/2006/relationships" name="DEBT" sheetId="10" state="visible" r:id="rId10"/>
    <sheet xmlns:r="http://schemas.openxmlformats.org/officeDocument/2006/relationships" name="ACCRUED STOCK PAYABLE" sheetId="11" state="visible" r:id="rId11"/>
    <sheet xmlns:r="http://schemas.openxmlformats.org/officeDocument/2006/relationships" name="DERIVATIVE WARRANT LIABILITY"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NET INCOME (LOSS) PER SHARE" sheetId="15" state="visible" r:id="rId15"/>
    <sheet xmlns:r="http://schemas.openxmlformats.org/officeDocument/2006/relationships" name="SUBSEQUENT EVENTS" sheetId="16" state="visible" r:id="rId16"/>
    <sheet xmlns:r="http://schemas.openxmlformats.org/officeDocument/2006/relationships" name="SEGMENT INFORMATION" sheetId="17" state="visible" r:id="rId17"/>
    <sheet xmlns:r="http://schemas.openxmlformats.org/officeDocument/2006/relationships" name="Accounting Policies, by Policy " sheetId="18" state="visible" r:id="rId18"/>
    <sheet xmlns:r="http://schemas.openxmlformats.org/officeDocument/2006/relationships" name="DEBT (Tables)" sheetId="19" state="visible" r:id="rId19"/>
    <sheet xmlns:r="http://schemas.openxmlformats.org/officeDocument/2006/relationships" name="ACCRUED STOCK PAYABLE (Tables)" sheetId="20" state="visible" r:id="rId20"/>
    <sheet xmlns:r="http://schemas.openxmlformats.org/officeDocument/2006/relationships" name="DERIVATIVE WARRANT LIABILITY (T" sheetId="21" state="visible" r:id="rId21"/>
    <sheet xmlns:r="http://schemas.openxmlformats.org/officeDocument/2006/relationships" name="STOCKHOLDERS' EQUITY (Tables)" sheetId="22" state="visible" r:id="rId22"/>
    <sheet xmlns:r="http://schemas.openxmlformats.org/officeDocument/2006/relationships" name="NET INCOME (LOSS) PER SHARE (Ta" sheetId="23" state="visible" r:id="rId23"/>
    <sheet xmlns:r="http://schemas.openxmlformats.org/officeDocument/2006/relationships" name="SEGMENT INFORMATION (Tables)" sheetId="24" state="visible" r:id="rId24"/>
    <sheet xmlns:r="http://schemas.openxmlformats.org/officeDocument/2006/relationships" name="NATURE OF OPERATIONS, HISTORY25" sheetId="25" state="visible" r:id="rId25"/>
    <sheet xmlns:r="http://schemas.openxmlformats.org/officeDocument/2006/relationships" name="BUSINESS ACQUISITION (Details)" sheetId="26" state="visible" r:id="rId26"/>
    <sheet xmlns:r="http://schemas.openxmlformats.org/officeDocument/2006/relationships" name="NOTE RECEIVABLE - DB ARIZONA (D" sheetId="27" state="visible" r:id="rId27"/>
    <sheet xmlns:r="http://schemas.openxmlformats.org/officeDocument/2006/relationships" name="LONG-LIVED ASSETS (Details)" sheetId="28" state="visible" r:id="rId28"/>
    <sheet xmlns:r="http://schemas.openxmlformats.org/officeDocument/2006/relationships" name="DEBT (Details)" sheetId="29" state="visible" r:id="rId29"/>
    <sheet xmlns:r="http://schemas.openxmlformats.org/officeDocument/2006/relationships" name="DEBT (Details) - Notes Payable" sheetId="30" state="visible" r:id="rId30"/>
    <sheet xmlns:r="http://schemas.openxmlformats.org/officeDocument/2006/relationships" name="ACCRUED STOCK PAYABLE (Details)" sheetId="31" state="visible" r:id="rId31"/>
    <sheet xmlns:r="http://schemas.openxmlformats.org/officeDocument/2006/relationships" name="ACCRUED STOCK PAYABLE (Detail32" sheetId="32" state="visible" r:id="rId32"/>
    <sheet xmlns:r="http://schemas.openxmlformats.org/officeDocument/2006/relationships" name="DERIVATIVE WARRANT LIABILITY (D" sheetId="33" state="visible" r:id="rId33"/>
    <sheet xmlns:r="http://schemas.openxmlformats.org/officeDocument/2006/relationships" name="DERIVATIVE WARRANT LIABILITY 34"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37" sheetId="37" state="visible" r:id="rId37"/>
    <sheet xmlns:r="http://schemas.openxmlformats.org/officeDocument/2006/relationships" name="STOCKHOLDERS' EQUITY (Details38" sheetId="38" state="visible" r:id="rId38"/>
    <sheet xmlns:r="http://schemas.openxmlformats.org/officeDocument/2006/relationships" name="NET INCOME (LOSS) PER SHARE (De" sheetId="39" state="visible" r:id="rId39"/>
    <sheet xmlns:r="http://schemas.openxmlformats.org/officeDocument/2006/relationships" name="SUBSEQUENT EVENTS (Details)" sheetId="40" state="visible" r:id="rId40"/>
    <sheet xmlns:r="http://schemas.openxmlformats.org/officeDocument/2006/relationships" name="SEGMENT INFORMATION (Details) -" sheetId="41" state="visible" r:id="rId41"/>
    <sheet xmlns:r="http://schemas.openxmlformats.org/officeDocument/2006/relationships" name="SEGMENT INFORMATION (Details)42" sheetId="42" state="visible" r:id="rId42"/>
  </sheets>
  <definedNames/>
  <calcPr calcId="124519" fullCalcOnLoad="1"/>
</workbook>
</file>

<file path=xl/sharedStrings.xml><?xml version="1.0" encoding="utf-8"?>
<sst xmlns="http://schemas.openxmlformats.org/spreadsheetml/2006/main" uniqueCount="471">
  <si>
    <t>Document And Entity Information - shares</t>
  </si>
  <si>
    <t>9 Months Ended</t>
  </si>
  <si>
    <t>Sep. 30, 2017</t>
  </si>
  <si>
    <t>Nov. 01, 2017</t>
  </si>
  <si>
    <t>Document and Entity Information [Abstract]</t>
  </si>
  <si>
    <t>Entity Registrant Name</t>
  </si>
  <si>
    <t>GENERAL CANNABI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DENSED CONSOLIDATED BALANCE SHEETS - USD ($)</t>
  </si>
  <si>
    <t>Dec. 31, 2016</t>
  </si>
  <si>
    <t>Current Assets</t>
  </si>
  <si>
    <t>Cash and cash equivalents</t>
  </si>
  <si>
    <t>Accounts receivable, net</t>
  </si>
  <si>
    <t>Note receivable – DB Arizona</t>
  </si>
  <si>
    <t>Prepaid expenses and other current assets</t>
  </si>
  <si>
    <t>Inventory</t>
  </si>
  <si>
    <t>Total current assets</t>
  </si>
  <si>
    <t>Notes receivable – DB Arizona</t>
  </si>
  <si>
    <t>Property and equipment, net</t>
  </si>
  <si>
    <t>Intangible assets, net</t>
  </si>
  <si>
    <t>Total Assets</t>
  </si>
  <si>
    <t>Current Liabilities</t>
  </si>
  <si>
    <t>Accounts payable and accrued expenses</t>
  </si>
  <si>
    <t>Interest payable</t>
  </si>
  <si>
    <t>Deferred rental revenue and customer deposits</t>
  </si>
  <si>
    <t>Accrued stock payable</t>
  </si>
  <si>
    <t>Derivative warrant liability</t>
  </si>
  <si>
    <t>Notes payable (net of discount)</t>
  </si>
  <si>
    <t>Infinity Note – related party</t>
  </si>
  <si>
    <t>Total current liabilities</t>
  </si>
  <si>
    <t>Tenant deposits</t>
  </si>
  <si>
    <t>Total Liabilities</t>
  </si>
  <si>
    <t>Commitments and Contingencies</t>
  </si>
  <si>
    <t xml:space="preserve"> </t>
  </si>
  <si>
    <t>Stockholders’ Equity (Deficit)</t>
  </si>
  <si>
    <t>Preferred stock, no par value; 5,000,000 share authorized; no shares issued and outstanding at September 30, 2017 and December 31, 2016</t>
  </si>
  <si>
    <t>Common Stock, $0.001 par value; 100,000,000 shares authorized; 20,881,605 and 17,128,778 shares issued and outstanding on September 30, 2017 and December 31, 2016, respectively</t>
  </si>
  <si>
    <t>Additional paid-in capital</t>
  </si>
  <si>
    <t>Accumulated deficit</t>
  </si>
  <si>
    <t>Total Stockholders’ Equity (Deficit)</t>
  </si>
  <si>
    <t>Total Liabilities &amp; Stockholders’ Equity (Deficit)</t>
  </si>
  <si>
    <t>CONDENSED CONSOLIDATED BALANCE SHEETS (Parentheticals) - $ / shares</t>
  </si>
  <si>
    <t>Preferred stock, par value (in Dollars per share)</t>
  </si>
  <si>
    <t>Preferred stock, share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6</t>
  </si>
  <si>
    <t>REVENUES</t>
  </si>
  <si>
    <t>Service</t>
  </si>
  <si>
    <t>Rent and interest</t>
  </si>
  <si>
    <t>Product Sales</t>
  </si>
  <si>
    <t>Total revenues</t>
  </si>
  <si>
    <t>COSTS AND EXPENSES</t>
  </si>
  <si>
    <t>Cost of service revenues</t>
  </si>
  <si>
    <t>Cost of goods sold</t>
  </si>
  <si>
    <t>Selling, general and administrative</t>
  </si>
  <si>
    <t>Share-based expense</t>
  </si>
  <si>
    <t>Professional fees</t>
  </si>
  <si>
    <t>Depreciation and amortization</t>
  </si>
  <si>
    <t>Total costs and expenses</t>
  </si>
  <si>
    <t>OPERATING LOSS</t>
  </si>
  <si>
    <t>OTHER (INCOME) EXPENSE</t>
  </si>
  <si>
    <t>Amortization of debt discount</t>
  </si>
  <si>
    <t>Interest expense</t>
  </si>
  <si>
    <t>Loss on extinguishment of debt</t>
  </si>
  <si>
    <t>(Gain) loss on derivative warrant liability</t>
  </si>
  <si>
    <t>Total other (income) expense, net</t>
  </si>
  <si>
    <t>NET INCOME (LOSS)</t>
  </si>
  <si>
    <t>Net income (loss) per share:</t>
  </si>
  <si>
    <t>Basic (in Dollars per share)</t>
  </si>
  <si>
    <t>Diluted (in Dollars per share)</t>
  </si>
  <si>
    <t>Weighted average number of common shares outstanding:</t>
  </si>
  <si>
    <t>Basic (in Shares)</t>
  </si>
  <si>
    <t>Diluted (in Shares)</t>
  </si>
  <si>
    <t>CONDENSED CONSOLIDATED STATEMENTS OF CASH FLOWS - USD ($)</t>
  </si>
  <si>
    <t>Net income (loss)</t>
  </si>
  <si>
    <t>Adjustments to reconcile net income (loss) to net cash (used in) provided by operating activities:</t>
  </si>
  <si>
    <t>Initial fair value of derivative warrant liability included as interest expense</t>
  </si>
  <si>
    <t>Depreciation and amortization expense</t>
  </si>
  <si>
    <t>Share-based payments</t>
  </si>
  <si>
    <t>Changes in operating assets and liabilities:</t>
  </si>
  <si>
    <t>Accounts receivable</t>
  </si>
  <si>
    <t>Prepaid expenses and other assets</t>
  </si>
  <si>
    <t>Accounts payable and accrued liabilities</t>
  </si>
  <si>
    <t>Net cash used in operating activities:</t>
  </si>
  <si>
    <t>INVESTING ACTIVITIES</t>
  </si>
  <si>
    <t>Purchase of property and equipment</t>
  </si>
  <si>
    <t>Lending on Note receivable – related party</t>
  </si>
  <si>
    <t>Purchase of GC Finance Arizona LLC</t>
  </si>
  <si>
    <t>Net cash used in investing activities</t>
  </si>
  <si>
    <t>FINANCING ACTIVITIES</t>
  </si>
  <si>
    <t>Proceeds from exercise of warrants and stock options</t>
  </si>
  <si>
    <t>Proceeds from the sale of common stock – accrued stock payable</t>
  </si>
  <si>
    <t>Borrowings under notes payable</t>
  </si>
  <si>
    <t>Increase in Infinity Note – related party</t>
  </si>
  <si>
    <t>Payments on notes payable</t>
  </si>
  <si>
    <t>Net cash provided by financing activities</t>
  </si>
  <si>
    <t>NET (DECREASE) INCREASE IN CASH</t>
  </si>
  <si>
    <t>CASH, BEGINNING OF PERIOD</t>
  </si>
  <si>
    <t>CASH, END OF PERIOD</t>
  </si>
  <si>
    <t>SUPPLEMENTAL SCHEDULE OF CASH FLOW INFORMATION</t>
  </si>
  <si>
    <t>Cash paid for interest</t>
  </si>
  <si>
    <t>NON-CASH TRANSACTIONS</t>
  </si>
  <si>
    <t>Portion of warrant derivative liability recorded as additional paid-in capital upon exercise of warrants</t>
  </si>
  <si>
    <t>12% Note principal used to exercise 12% Warrants</t>
  </si>
  <si>
    <t>Acquisition of MHPS – accrued stock payable</t>
  </si>
  <si>
    <t>Issuance of common stock and warrants from accrued stock payable</t>
  </si>
  <si>
    <t>Derivative warrant liability recorded as debt discount</t>
  </si>
  <si>
    <t>Warrants issued in connection with debt recorded as debt discount</t>
  </si>
  <si>
    <t>10% Notes and 14% Mortgage Note Payable converted to 12% Notes</t>
  </si>
  <si>
    <t>NATURE OF OPERATIONS, HISTORY AND PRESENTATION</t>
  </si>
  <si>
    <t>Disclosure Text Block [Abstract]</t>
  </si>
  <si>
    <t>Nature of Operations [Text Block]</t>
  </si>
  <si>
    <t>NOTE 1. NATURE OF OPERATIONS, HISTORY AND PRESENTATION 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ron Protection Group, or IPG, provides advanced security, including on-site professionals and cash transport, to licensed cannabis cultivators and retail shops. In August 2017, we acquired the operating assets of Mile High Protection Group, LLC, a Colorado limited liability company, which will continue to do business as “Mile High Protection Services,” or Mile High. Mile High has a diversified client roster, providing security services to hospitality companies, such as hotels, and to licensed cannabis retailers and cultivators in Colorado. We have also opened an IPG office in California.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We now have the capacity of a full service marketing agency as well as the resources to expand our clothing lines. Chiefton Design also supports our other segments with marketing designs and apparel. Chiefton’s apparel business, Chiefton Supply, strives to create innovative, unique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DB Products Arizona, LLC DB Products Arizona, LLC (“DB Arizona”) produces and distributes cannabis-infused elixirs and edible products in Arizona. In June 2017, we purchased 100% of the ownership interests in GC Finance Arizona LLC (“GC Finance Arizona”) from Infinity Capital for $106,000 in cash. GC Finance Arizona holds a 50% ownership interest in DB Arizona, an $825,000 loan to DB Arizona, and no liabilities. We expect future positive cash flows, if any, will first go towards paying the holders of DB Arizona’s notes payable. Accordingly, we allocated the entire consideration of $106,000 to the note receivable from DB Arizona. We have determined that DB Arizona is a variable interest entity. The other 50% owner owns the building in which DB Arizona operates, and holds the Arizona cannabis license required for DB Arizona to extract cannabis oil and sell cannabis oil-infused products. Accordingly, the other owner is the primary beneficiary, as they have the power to direct activities that most significantly impact the economic performance of DB Arizona. We will treat our 50% ownership in DB Arizona as an equity investment. As of September 30, 2017, DB Arizona had total assets of $1,200,000, operating liabilities of $73,639, debt and accrued interest liabilities of $2,463,373, and for the nine months ended September 30, 2017, total revenues of $632,000 and a net loss of $611,000. Basis of Presentation The accompanying (a) condensed consolidated balance sheet at December 31, 2016, has been derived from audited financial statements and (b) condensed consolidated unaudited financial statements as of September 30, 2017 and 2016,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on March 31, 2017.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7, are not necessarily indicative of the results of operations expected for the year ending December 31, 2017. The condensed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 Advanced Cannabis Solutions Corporation has one wholly-owned subsidiary company, ACS Corp., which was formed in Colorado on June 6, 2013. Intercompany accounts and transactions have been eliminated. Reclassifications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 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GC Finance Arizona DB Arizona– A company that borrowed $825,000 from GC Finance Arizona, which also holds a 50% ownership interest in DB Arizona. Prior to our purchase in June 2017, we did not possess the ability to influence DB Arizona and DB Arizona did not have the ability to influence us. We include DB Arizona as a related party due to our relationship with Michael Feinsod and Infinity capital, and their relationship with DB Arizona. 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45,001,858 and $49,227,055, respectively, at September 30, 2017 and December 31, 2016,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 Recently Issued Accounting Standards Financial Accounting Standards Board, or FASB, Accounting Standards Update, or FASB ASU 2017-11 “Earnings Per Share (Topic 260), Distinguishing Liabilities from Equity (Topic 480) and Derivatives and Heding (Topic 815)” FASB ASU 2017-09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ASB ASU 2015-11 “Inventory (Topic 330): Simplifying the Measurement of Inventory,” or ASU 2015-11</t>
  </si>
  <si>
    <t>BUSINESS ACQUISITION</t>
  </si>
  <si>
    <t>Business Combinations [Abstract]</t>
  </si>
  <si>
    <t>Business Combination Disclosure [Text Block]</t>
  </si>
  <si>
    <t>NOTE 2. BUSINESS ACQUISITION On August 18, 2017, we entered into an Asset Purchase Agreement (the “Mile High APA”) with Mile High Protection Services LLC, a Colorado limited liability company, and its sole member (together “Seller”) whereby we acquired the tradename, workforce, customer contracts, and other intangible assets of the business. Pursuant to the Mile High APA, we agreed to deliver to Seller 224,359 restricted shares of our common stock. The shares vest over a six month period. The Mile High APA contains certain provisions that require Seller to forfeit a portion of such shares in the event that Seller does not meet the obligations under the Mile High APA. In accordance with the terms of the Mile High APA, the number of shares to be delivered was reduced by 120,000, thus 104,359 shares of our common stock are due upon vesting. Seller also agreed to a three year non-compete agreement. The 104,359 shares of restricted common stock were valued based on the closing price per share of our common stock on August 18, 2017, or $1.75 per share, reduced by a discount of 15% due to the vesting period and the restrictions on the Seller’s ability to immediately sell such shares. The $155,000 value of stock consideration was recorded as accrued stock payable on the September 30, 2017, condensed consolidated balance sheet, which will be reduced when the vesting requirements for the shares are met and we issue the common stock. We have not completed the allocation of the purchase price. In the September 30, 2017, condensed consolidated balance sheet we have preliminarily recorded an intangible asset for Mile High of $155,000. Management anticipates completing the purchase price allocation as soon as possible, but no later than one year from the acquisition date.</t>
  </si>
  <si>
    <t>NOTE RECEIVABLE - DB ARIZONA</t>
  </si>
  <si>
    <t>Receivables [Abstract]</t>
  </si>
  <si>
    <t>Financing Receivables [Text Block]</t>
  </si>
  <si>
    <t>NOTE 3. NOTES RECEIVABLE – DB ARIZONA Our notes receivable – DB Arizona include accrued interest of $14,171 and $2,202, respectively, as of September 30, 2017 and December 31, 2016. The loans bear interest at 14%, with principal and interest due on May 30, 2017. The face value of the notes includes $101,500 that we loaned directly to DB Arizona and $825,000 that we acquired when we purchased GC Finance Arizona in June 2017 for $106,000. At the time of the purchase, we estimated the fair value of the $825,000 note, which is subordinate to the $101,500 note, to be $106,000. DB Arizona is financed with significant debt and has yet to generate positive cash flows from operations. We have classified the notes as long-term, because DB Arizona does not currently have sufficient resources to satisfy their obligation to us and the notes are in default. These conditions do not meet the level of probable loss required to reduce the carrying value. In the future, however, they may be unable to generate sufficient cash flows from operations or to restructure their capital. Accordingly, there is a reasonable possibility that we may be unable to recover all or a portion of our notes receivable from DB Arizona.</t>
  </si>
  <si>
    <t>LONG-LIVED ASSETS</t>
  </si>
  <si>
    <t>Property, Plant and Equipment [Abstract]</t>
  </si>
  <si>
    <t>Property, Plant, and Equipment and Intangible Assets [Text Block]</t>
  </si>
  <si>
    <t>NOTE 4. LONG-LIVED ASSETS Property and Equipment Depreciation expense was $15,997 and $11,944, respectively, for the three months ended September 30, 2017 and 2016, and $47,693 and $36,070, respectively, for the nine months ended September 30, 2017 and 2016. We have not recognized any impairment as of September 30, 2017. Intangible Assets Intangible assets of $139,288 as of September 30, 2017, consisted of the preliminary purchase price allocation for Mile High of $155,000, net of accumulated amortization of $15,712, based on a preliminary estimated useful life of two years. The intangible asset for Chiefton brand and graphic designs, with a gross value of $69,400, was fully amortized as of September 30, 2017. Amortization expense was $23,888 and $86,044, respectively, for the three months ended September 30, 2017 and 2016, and $41,095 and $256,259, respectively, for the nine months ended September 30, 2017 and 2016.</t>
  </si>
  <si>
    <t>DEBT</t>
  </si>
  <si>
    <t>Debt Disclosure [Abstract]</t>
  </si>
  <si>
    <t>Debt Disclosure [Text Block]</t>
  </si>
  <si>
    <t>NOTE 5. DEBT Infinity Note – Related Party In February 2015, we issued a senior secured note to Infinity Capital, as amended in April 2015, bearing interest at 5% payable monthly in arrears commencing June 30, 2015, until the maturity date of August 31, 2015 (the “Infinity Note”). On December 31, 2016, the Infinity Note was amended to aggregate principal and interest, and extend the due date of principal and interest to September 21, 2018. No additional advances may be made after December 31, 2016. The Infinity Note is collateralized by a security interest in substantially all of our assets. Interest expense for the Infinity Note for the nine months ended September 30, 2017 and 2016, was $51,239 and $26,540, respectively, and $51,239 was accrued as of September 30, 2017. The Infinity Note is subordinate to the 12% Notes. Notes Payable September 30, 2017 December 31, 2016 12% Notes $ 2,081,250 $ 2,750,000 Unamortized debt discount (800,318) (1,934,750) Long-term portion $ 1,280,932 $ 815,250 12% Notes In September 2016, we completed a $3,000,000 private placement pursuant to a promissory note and warrant purchase agreement (the “12% Agreement”) with certain accredited investors, bearing interest at 12%, with principal due September 21, 2018, and interest payable quarterly (each such note, a “12% Note,” and collectively, the “12% Notes”). In the event of default, the interest rate increases to 18%. The 12% Notes are collateralized by a security interest in substantially all of our assets. We may prepay the 12% Notes at any time, but in any event must pay at least one year of interest. Subject to the terms and conditions of the 12% Agreement, each investor was granted fully-vested warrants equal to their note principal times three (the “12% Warrants”), or nine million warrants, with a life of three years. 4.5 million warrants have an exercise price of $0.35 per share and the other 4.5 million warrants have an exercise price of $0.70 per share. Should we issue any equity-based instruments at a price lower than the exercise price(s) of the 12% Warrants, other than under our Incentive Plan, the exercise price(s) of the 12% Warrants will be adjusted to the lower price. The 12% Warrants may be exercised at the option of the holder (a) by paying cash, (b) by applying the amount due under the 12% Notes as consideration, or (c) if there is no effective registration statement for the 12% Warrants within six months of being granted, the holder may exercise on a cashless basis. The registration statement related to the 12% Warrants was declared effective on December 23, 2016. If our common stock closes above $5.00 for ten consecutive days, we may call the warrants, giving the warrant holders 30 days to exercise. Since the 12% Warrants include a clause requiring repricing, the warrants are considered to be a derivative that is recorded as a liability at fair value. We received $2,450,000 of cash for issuing the 12% Notes. $300,000 of 10% Notes and $250,000 of the 14% Greenhouse Mortgage were converted into 12% Notes. We concluded that these conversions met the criteria for a debt extinguishment and, accordingly, recorded a loss on extinguishment of $1,728,280 during the year ended December 31, 2016. The loss on extinguishment represents the fair value of the 12% Warrants issued to the previous 10% Note holders and the 14% Greenhouse Mortgage lender. The initial fair value of the 12% Warrants not associated with the conversions was recorded as a debt discount of $2,450,000 and interest expense of $5,189,000. The 12% Notes are otherwise treated as conventional debt. The Infinity Note and the 12% Notes, totaling $3,451,376, are due and payable on September 21, 2018.</t>
  </si>
  <si>
    <t>ACCRUED STOCK PAYABLE</t>
  </si>
  <si>
    <t>Payables and Accruals [Abstract]</t>
  </si>
  <si>
    <t>Accounts Payable and Accrued Liabilities Disclosure [Text Block]</t>
  </si>
  <si>
    <t>NOTE 6. ACCRUED STOCK PAYABLE The following tables summarize the changes in accrued common stock payable during the nine months ended September 30, 2017: Amount Number of Shares December 31, 2016 $ – $ – Acquisition of Mile High 155,000 104,359 Sale of common stock and warrants 175,000 175,000 September 30, 2017 $ 330,000 $ 279,359 The Mile High shares are issuable on February 27, 2018, if the terms of the Mile High APA are met. The 175,000 shares were issued in October 2017. See Note 11 – Subsequent Events.</t>
  </si>
  <si>
    <t>DERIVATIVE WARRANT LIABILITY</t>
  </si>
  <si>
    <t>Derivatives and Fair Value [Text Block]</t>
  </si>
  <si>
    <t>NOTE 7. DERIVATIVE WARRANT LIABILITY On September 21, 2016, in connection with the 12% Notes, we issued the 12% Warrants, which are treated as a derivative liability and adjusted to fair value at the end of each period. The underlying assumptions used in the binomial model to determine the fair value of the derivative warrant liability were: Three months ended September 30, 2017 June 30, 2017 March 31, 2017 Stock price on valuation date $1.43 $1.37 – 2.20 $2.21 – 3.25 Risk-free interest rate 1.5% 1.3 – 1.4% 1.3 – 1.5% Expected dividend yield – – – Expected term (in years) 2.0 2.2 – 2.5 2.5 – 2.7 Expected volatility 128% 131 – 134% 146 – 153% Number of iterations 5 5 5 Changes in the derivative warrant liability were as follows: December 31, 2016 $ 23,120,000 Decrease in fair value (10,580,000) Reclassification to additional paid-in capital upon exercise of warrants (7,301,000) September 30, 2017 $ 5,239,000</t>
  </si>
  <si>
    <t>COMMITMENTS AND CONTINGENCIES</t>
  </si>
  <si>
    <t>Commitments and Contingencies Disclosure [Abstract]</t>
  </si>
  <si>
    <t>Commitments and Contingencies Disclosure [Text Block]</t>
  </si>
  <si>
    <t>NOTE 8. COMMITMENTS AND CONTINGENCIES Legal To the best of our knowledge and belief, no material legal proceedings of merit are currently pending or threatened.</t>
  </si>
  <si>
    <t>STOCKHOLDERS' EQUITY</t>
  </si>
  <si>
    <t>Stockholders' Equity Note [Abstract]</t>
  </si>
  <si>
    <t>Stockholders' Equity Note Disclosure [Text Block]</t>
  </si>
  <si>
    <t>NOTE 9. STOCKHOLDERS’ EQUITY Share-based expense consisted of the following: Three months ended September 30, Nine months ended September 30, 2017 2016 2017 2016 Employee Awards $ 839,322 $ 740,844 $ 2,969,811 $ 1,574,906 Consulting Awards – 103,869 25,440 151,385 Feinsod Agreement – 27,504 – 192,800 DB Option Agreement – – – 55,100 $ 839,322 $ 872,217 $ 2,995,251 $ 1,974,191 Employee Stock Options On October 29, 2014, the Board authorized the adoption of, and on June 26, 2015, our stockholders ratified, our 2014 Equity Incentive Plan (the “Incentive Plan”).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Registration Statement”), which automatically became effective in May 2016. The Registration Statement relates to 10,000,000 shares of our common stock, which are issuable pursuant to, or upon exercise of, options that have been granted or may be granted under our Incentive Plan. Share-based compensation costs for award grants to employees and directors (“Employee Awards”) are recognized on a straight-line basis over the service period for the entire award, with the amount of compensation cost recognized at any date equaling at least the portion of the award that is vested. The following summarizes the Black-Scholes assumptions used for Employee Awards granted: Three months ended September 30, 2017 June 30, 2017 March 31, 2017 Exercise price $1.34 – 2.07 $1.92 $2.41 – 3.00 Stock price on date of grant $1.34 – 2.07 $1.92 $2.41 – 3.00 Volatility 140 – 142% 145% 148 – 153% Risk-free interest rate 1.4 – 1.9% 1.8% 1.7 – 1.9% Expected life (years) 3.0 – 5.0 5.0 4.0 – 5.0 Dividend yield – – – The following summarizes Employee Awards activity: Number of Shares Weighted-average Exercise Price per Share Weighted-average Remaining Contractual Term (in years) Aggregate Intrinsic Value Outstanding at December 31, 2016 8,818,400 $ 1.04 Granted 1,116,400 1.78 Exercised (367,240) 1.09 Forfeited (554,050) 0.75 Outstanding at September 30, 2017 9,013,510 1.14 2.2 $ 6,211,944 Exercisable at September 30, 2017 7,984,960 $ 1.00 1.9 $ 5,726,885 Based on our estimated forfeiture rates, we expect 1,007,181 Employee Awards will vest. As of September 30, 2017, there was approximately $1,255,708 of total unrecognized compensation expense related to unvested Employee Awards, which is expected to be recognized over a weighted-average period of eight months. Warrants for Consulting Services As needed, we may issue warrants to third parties in exchange for consulting services. Stock-based compensation costs for award grants to third parties for consulting services (“Consulting Awards”) are recognized on a straight-line basis over the service period for the entire award, with the amount of compensation cost recognized at any date equaling at least the portion of the award that is vested. Consulting Awards are revalued at each reporting date until fully vested, which may generate an expense or benefit. No Consulting Award warrants were issued during the nine months ended September 30, 2017. Stock for Consulting Services During the nine months ended September 30, 2017, we issued 8,000 shares to a third party for marketing services. Warrants with Debt The following summarizes warrants issued with debt: Number of Shares Weighted-average Exercise Price per Share Weighted-average Remaining Contractual Term (in years) Aggregate Intrinsic Value Outstanding at December 31, 2016 9,025,843 $ 0.63 Exercised (3,377,587) $ 0.59 Forfeited (28,126) 1.20 Outstanding and exercisable at September 30, 2017 5,620,130 $ 0.69 2.1 $ 4,573,359</t>
  </si>
  <si>
    <t>NET INCOME (LOSS) PER SHARE</t>
  </si>
  <si>
    <t>Earnings Per Share [Abstract]</t>
  </si>
  <si>
    <t>Earnings Per Share [Text Block]</t>
  </si>
  <si>
    <t>NOTE 10. NET INCOME (LOSS) PER SHARE Basic net income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as of the first day of the reporting period, along with the impact of those dilutive securities on net income (loss). Three months ended September 30, Nine months ended September 30, 2017 2016 2017 2016 Net income (loss) $ 586,873 $ (14,447,094) $ 4,225,197 $ (16,971,797) Gain on derivative warrant liability (2,421,000) – (10,580,000) – $ (1,834,127) $ (14,447,094) $ (6,354,803) $ (16,971,797) Weighted average outstanding shares of common stock 20,654,502 15,495,421 19,883,329 15,270,968 Warrants – Debt 4,778,627 – 4,960,848 – Stock options 3,662,422 – 4,667,825 – Other warrants 91,224 – 112,186 – Common stock and equivalents 29,186,775 15,495,421 29,624,188 15,270,968 Net income (loss) per share Basic $ 0.03 $ (0.93) $ 0.21 $ (1.11) Diluted (0.06) (0.93) (0.21) (1.11) In 2016, outstanding stock options and common stock warrants are considered anti-dilutive because we were in a net loss position.</t>
  </si>
  <si>
    <t>SUBSEQUENT EVENTS</t>
  </si>
  <si>
    <t>Subsequent Events [Abstract]</t>
  </si>
  <si>
    <t>Subsequent Events [Text Block]</t>
  </si>
  <si>
    <t>NOTE 11. SUBSEQUENT EVENTS On October 9, 2017, we entered into a securities purchase agreement with several non-affiliated accredited investors in a private placement, pursuant to which for $1.00 we sold one share of our common stock and one warrant to purchase one share of our common stock, at an exercise price of $0.50 per share with a two year life (together, the “2017 Units”). We issued 1,000,000 2017 Units. In consideration for issuing the 2017 Units, we received $975,000 in cash and extinguished $25,000 of 12% Notes. We received $175,000 in cash consideration in September 2017, see Note 6 – Accrued Stock Payable. Subsequent to September 30, 2017, and up to the date of this filing, 600,000 shares of our common stock were issued upon the exercise of 12% Warrants for consideration of $210,000 in cash and $210,000 for the extinguishment of 12% Notes.</t>
  </si>
  <si>
    <t>SEGMENT INFORMATION</t>
  </si>
  <si>
    <t>Segment Reporting [Abstract]</t>
  </si>
  <si>
    <t>Segment Reporting Disclosure [Text Block]</t>
  </si>
  <si>
    <t>NOTE 12. SEGMENT INFORMATION Our operations are organized into four segments: Security and Cash Management Services; Marketing Consulting and Apparel; Operations Consulting and Products; and Finance and Real Estate. All revenue originates and all assets are located in the United States. We have revised our disclosure to correspond to the information provided to the chief operating decision maker. Three months ended September 30 2017 Security Marketing Operations Finance Total Revenues $ 533,065 $ 49,394 $ 364,629 $ 32,903 $ 979,991 Costs and expenses (647,915) (100,464) (402,856) (9,339) (1,160,574) $ (114,850) $ (51,070) $ (38,227) $ 23,564 (180,583) Corporate 767,456 Net income $ 586,873 2016 Security Marketing Operations Finance Total Revenues $ 560,713 $ 106,402 $ 117,700 $ 25,565 $ 810,380 Costs and expenses (528,916) (91,342) (235,605) (13,352) (869,215) Other expense – – – (6,414) (6,414) $ 31,797 $ 15,060 $ (117,905) $ 5,799 (65,249) Corporate (14,381,845) Net loss $ (14,447,094) Nine months ended September 30 2017 Security Marketing Operations Finance Total Revenues $ 1,322,509 $ 163,216 $ 947,725 $ 99,251 $ 2,532,701 Costs and expenses (1,615,694) (381,439) (1,018,655) (37,113) (3,052,901) $ (293,185) $ (218,223) $ (70,930) $ 62,138 (520,200) Corporate 4,745,397 Net income $ 4,225,197 2016 Security Marketing Operations Finance Total Revenues $ 1,599,907 $ 221,563 $ 289,566 $ 93,398 $ 2,204,434 Costs and expenses (1,604,932) (216,443) (439,389) (36,731) (2,297,495) Other expense – – – (10,876) (10,876) $ (5,025) $ 5,120 $ (149,823) $ 45,791 (103,937) Corporate (16,867,860) Net loss $ (16,971,797) Total assets September 30, 2017 December 31, 2016 Security $ 363,757 $ 141,140 Marketing 51,789 50,919 Operations 92,882 55,750 Finance 644,384 515,205 Corporate 1,654,477 2,094,857 $ 2,807,289 $ 2,857,871</t>
  </si>
  <si>
    <t>Accounting Policies, by Policy (Policies)</t>
  </si>
  <si>
    <t>Accounting Policies [Abstract]</t>
  </si>
  <si>
    <t>Nature of Operations</t>
  </si>
  <si>
    <t>Nature of Operations General Cannabis Corp, a Colorado Corporation (the “Company,” “we,” “us,” “our,” or “GCC”) (formerly, Advanced Cannabis Solutions, Inc.), was incorporated on June 3, 2013, and provides services and products to the regulated cannabis industry. On April 28, 2015, our common stock was uplisted and on May 6, 2015, resumed quotation on the OTC Market’s OTCQB. Our operations are segregated into the following four segments: Security and Cash Transportation Services (“Security Segment”) Iron Protection Group, or IPG, provides advanced security, including on-site professionals and cash transport, to licensed cannabis cultivators and retail shops. In August 2017, we acquired the operating assets of Mile High Protection Group, LLC, a Colorado limited liability company, which will continue to do business as “Mile High Protection Services,” or Mile High. Mile High has a diversified client roster, providing security services to hospitality companies, such as hotels, and to licensed cannabis retailers and cultivators in Colorado. We have also opened an IPG office in California. Marketing Consulting and Apparel (“Marketing Segment”) Chiefton Design provides design, branding and marketing strategy consulting services to the cannabis industry. We assist clients in developing a comprehensive marketing strategy, as well as designing and sourcing client-specific apparel and products. We now have the capacity of a full service marketing agency as well as the resources to expand our clothing lines. Chiefton Design also supports our other segments with marketing designs and apparel. Chiefton’s apparel business, Chiefton Supply, strives to create innovative, unique t-shirts, hats, hoodies and accessories. Our apparel is sold through our on-line shop, cannabis retailers, and specialty t-shirt and gift shops. The apparel sold by Chiefton is purchased and screen printed by third parties, for which there are numerous suppliers. Operations Consulting and Products (“Operations Segment”) Through Next Big Crop (“NBC”), we deliver comprehensive consulting services to the cannabis industry that include obtaining licenses, compliance, cultivation, retail operations, logistical support, facility design and construction, and expansion of existing operations. Our business plan for NBC correlates to the future growth of the regulated cannabis market in the United States. NBC oversees our wholesale equipment and supply business, operated under the name “GC Supply,” which provides turnkey sourcing and stocking services to cultivation, retail and infused products manufacturing facilities. Our products include infrastructure, equipment, consumables, and compliance packaging. Finance and Real Estate (“Finance Segment”) Real Estate Leasing We own a cultivation property in a suburb of Pueblo, Colorado, consisting of approximately three acres of land, which currently includes a 5,000 square foot steel building and a parking lot. The property is zoned for cultivating cannabis and is leased to a medical cannabis grower until December 31, 2022. Our real estate leasing business plan includes the potential future acquisition and leasing of cultivation space and related facilities to licensed marijuana growers and dispensary owners for their operations. Management anticipates that these facilities would range in size from 5,000 to 50,000 square feet. These facilities would only be leased to tenants that possess the requisite state licenses to operate cultivation facilities. The leases with the tenants would include certain requirements that permit us to continually evaluate our tenants’ compliance with applicable laws and regulations. Shared Office Space, Networking and Event Services In October 2014, we purchased a former retail bank located at 6565 East Evans Avenue, Denver, Colorado 80224, which has been branded as “The Greenhouse”. The building is a 16,056 square foot facility, which we use as our corporate headquarters. The Greenhouse has approximately 10,000 square feet of existing office space and 5,000 square feet on its ground floor that is dedicated to a consumer banking design. We continue to assess the opportunity to lease shared workspace for entrepreneurs, professionals and others serving the cannabis industry. Clients would be able to lease office, meeting, lecture, educational and networking space, and individual workstations. We expect to continue the renovation of The Greenhouse in 2017. We plan to continue to acquire commercial real estate and lease office space to participants in the cannabis industry. These participants may include media, internet, packaging, lighting, cultivation supplies and financial services-related companies. In exchange for certain services that may be provided to these tenants, we expect to receive rental income in the form of cash. In certain cases, we may acquire equity interests or provide debt capital to these businesses. Industry Finance Our industry finance strategy includes evaluating opportunities to make direct term loans or to provide revolving lines of credit to businesses involved in the cultivation and sale of cannabis and related products. These loans would generally be secured to the maximum extent permitted by law. We believe there is a significant demand for this type of financing. We are assessing other finance services including customized finance, capital formation and banking, for participants in the cannabis industry. DB Products Arizona, LLC DB Products Arizona, LLC (“DB Arizona”) produces and distributes cannabis-infused elixirs and edible products in Arizona. In June 2017, we purchased 100% of the ownership interests in GC Finance Arizona LLC (“GC Finance Arizona”) from Infinity Capital for $106,000 in cash. GC Finance Arizona holds a 50% ownership interest in DB Arizona, an $825,000 loan to DB Arizona, and no liabilities. We expect future positive cash flows, if any, will first go towards paying the holders of DB Arizona’s notes payable. Accordingly, we allocated the entire consideration of $106,000 to the note receivable from DB Arizona. We have determined that DB Arizona is a variable interest entity. The other 50% owner owns the building in which DB Arizona operates, and holds the Arizona cannabis license required for DB Arizona to extract cannabis oil and sell cannabis oil-infused products. Accordingly, the other owner is the primary beneficiary, as they have the power to direct activities that most significantly impact the economic performance of DB Arizona. We will treat our 50% ownership in DB Arizona as an equity investment. As of September 30, 2017, DB Arizona had total assets of $1,200,000, operating liabilities of $73,639, debt and accrued interest liabilities of $2,463,373, and for the nine months ended September 30, 2017, total revenues of $632,000 and a net loss of $611,000.</t>
  </si>
  <si>
    <t>Basis of Accounting, Policy [Policy Text Block]</t>
  </si>
  <si>
    <t>Basis of Presentation The accompanying (a) condensed consolidated balance sheet at December 31, 2016, has been derived from audited financial statements and (b) condensed consolidated unaudited financial statements as of September 30, 2017 and 2016,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our Annual Report on Form 10-K for the year ended December 31, 2016 (the “2016 Annual Report”), filed with the Securities and Exchange Commission (the “SEC”) on March 31, 2017.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s ended September 30, 2017, are not necessarily indicative of the results of operations expected for the year ending December 31, 2017. The condensed consolidated financial statements include the results of GCC and its six wholly-owned subsidiary companies: (a) ACS Colorado Corp., a Colorado corporation formed in 2013; (b) Advanced Cannabis Solutions Corporation, a Colorado corporation formed in 2013; (c) 6565 E. Evans Avenue LLC, a Colorado limited liability company formed in 2014; (d) General Cannabis Capital Corporation, a Colorado corporation formed in 2015; (e) GC Security LLC (“GCS”), a Colorado limited liability company formed in 2015; and (f) GC Finance Arizona LLC (“GC Finance Arizona”), an Arizona limited liability company . Advanced Cannabis Solutions Corporation has one wholly-owned subsidiary company, ACS Corp., which was formed in Colorado on June 6, 2013. Intercompany accounts and transactions have been eliminated.</t>
  </si>
  <si>
    <t>Reclassification, Policy [Policy Text Block]</t>
  </si>
  <si>
    <t>Reclassifications Certain reclassifications have been made to the prior period segment reporting to conform to the current period presentation related to now including GC Supply in our Operations Segment. The reclassifications had no effect on net loss, total assets, or total stockholders’ equity (deficit).</t>
  </si>
  <si>
    <t>Related Parties [Policy Text Block]</t>
  </si>
  <si>
    <t>Related Parties Related parties are any entities or individuals that, through employment, ownership or other means, possess the ability to direct or cause the direction of the management and policies of the Company. We disclose related party transactions that are outside of normal compensatory agreements, such as salaries or board of director fees. We had related party transactions with the following individuals / companies: Michael Feinsod Infinity Capital West, LLC (“Infinity Capital”) GC Finance Arizona DB Arizona– A company that borrowed $825,000 from GC Finance Arizona, which also holds a 50% ownership interest in DB Arizona. Prior to our purchase in June 2017, we did not possess the ability to influence DB Arizona and DB Arizona did not have the ability to influence us. We include DB Arizona as a related party due to our relationship with Michael Feinsod and Infinity capital, and their relationship with DB Arizona.</t>
  </si>
  <si>
    <t>Going Concern</t>
  </si>
  <si>
    <t>Going Concern The condensed consolidated financial statements have been prepared on a going concern basis, which assumes we will be able to realize our assets and discharge our liabilities in the normal course of business for the foreseeable future. The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We had an accumulated deficit of $45,001,858 and $49,227,055, respectively, at September 30, 2017 and December 31, 2016, and further losses are anticipated in the development of our business. Accordingly, there is substantial doubt about our ability to continue as a going concern. The accompanying condensed consolidated financial statements do not include any adjustments that might be necessary if we are unable to continue as a going concern.</t>
  </si>
  <si>
    <t>New Accounting Pronouncements, Policy [Policy Text Block]</t>
  </si>
  <si>
    <t>Recently Issued Accounting Standards Financial Accounting Standards Board, or FASB, Accounting Standards Update, or FASB ASU 2017-11 “Earnings Per Share (Topic 260), Distinguishing Liabilities from Equity (Topic 480) and Derivatives and Heding (Topic 815)” FASB ASU 2017-09 “Scope of Modification Accounting (Topic 718)”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Income Taxes (Topic 740)” – FASB ASU 2015-16 “Business Combinations (Topic 805),” or ASU 2015-16 FASB ASU 2015-11 “Inventory (Topic 330): Simplifying the Measurement of Inventory,” or ASU 2015-11</t>
  </si>
  <si>
    <t>DEBT (Tables)</t>
  </si>
  <si>
    <t>Schedule of Long-term Debt Instruments [Table Text Block]</t>
  </si>
  <si>
    <t>September 30, 2017 December 31, 2016 12% Notes $ 2,081,250 $ 2,750,000 Unamortized debt discount (800,318) (1,934,750) Long-term portion $ 1,280,932 $ 815,250</t>
  </si>
  <si>
    <t>ACCRUED STOCK PAYABLE (Tables)</t>
  </si>
  <si>
    <t>Schedule of Accounts Payable and Accrued Liabilities [Table Text Block]</t>
  </si>
  <si>
    <t>The following tables summarize the changes in accrued common stock payable during the nine months ended September 30, 2017: Amount Number of Shares December 31, 2016 $ – $ – Acquisition of Mile High 155,000 104,359 Sale of common stock and warrants 175,000 175,000 September 30, 2017 $ 330,000 $ 279,359</t>
  </si>
  <si>
    <t>DERIVATIVE WARRANT LIABILITY (Tables)</t>
  </si>
  <si>
    <t>Schedule of Share-based Payment Award, Stock Options, Valuation Assumptions [Table Text Block]</t>
  </si>
  <si>
    <t>The underlying assumptions used in the binomial model to determine the fair value of the derivative warrant liability were: Three months ended September 30, 2017 June 30, 2017 March 31, 2017 Stock price on valuation date $1.43 $1.37 – 2.20 $2.21 – 3.25 Risk-free interest rate 1.5% 1.3 – 1.4% 1.3 – 1.5% Expected dividend yield – – – Expected term (in years) 2.0 2.2 – 2.5 2.5 – 2.7 Expected volatility 128% 131 – 134% 146 – 153% Number of iterations 5 5 5</t>
  </si>
  <si>
    <t>Derivative Instruments, Gain (Loss) [Table Text Block]</t>
  </si>
  <si>
    <t>Changes in the derivative warrant liability were as follows: December 31, 2016 $ 23,120,000 Decrease in fair value (10,580,000) Reclassification to additional paid-in capital upon exercise of warrants (7,301,000) September 30, 2017 $ 5,239,000</t>
  </si>
  <si>
    <t>STOCKHOLDERS' EQUITY (Tables)</t>
  </si>
  <si>
    <t>STOCKHOLDERS' EQUITY (Tables) [Line Items]</t>
  </si>
  <si>
    <t>Share-based expense [Table Text Block]</t>
  </si>
  <si>
    <t>Share-based expense consisted of the following: Three months ended September 30, Nine months ended September 30, 2017 2016 2017 2016 Employee Awards $ 839,322 $ 740,844 $ 2,969,811 $ 1,574,906 Consulting Awards – 103,869 25,440 151,385 Feinsod Agreement – 27,504 – 192,800 DB Option Agreement – – – 55,100 $ 839,322 $ 872,217 $ 2,995,251 $ 1,974,191</t>
  </si>
  <si>
    <t>Schedule of Stockholders' Equity Note, Warrants or Rights [Table Text Block]</t>
  </si>
  <si>
    <t>The following summarizes Employee Awards activity: Number of Shares Weighted-average Exercise Price per Share Weighted-average Remaining Contractual Term (in years) Aggregate Intrinsic Value Outstanding at December 31, 2016 8,818,400 $ 1.04 Granted 1,116,400 1.78 Exercised (367,240) 1.09 Forfeited (554,050) 0.75 Outstanding at September 30, 2017 9,013,510 1.14 2.2 $ 6,211,944 Exercisable at September 30, 2017 7,984,960 $ 1.00 1.9 $ 5,726,885 Number of Shares Weighted-average Exercise Price per Share Weighted-average Remaining Contractual Term (in years) Aggregate Intrinsic Value Outstanding at December 31, 2016 9,025,843 $ 0.63 Exercised (3,377,587) $ 0.59 Forfeited (28,126) 1.20 Outstanding and exercisable at September 30, 2017 5,620,130 $ 0.69 2.1 $ 4,573,359</t>
  </si>
  <si>
    <t>Employee Awards</t>
  </si>
  <si>
    <t>Schedule of Assumptions Used [Table Text Block]</t>
  </si>
  <si>
    <t>The following summarizes the Black-Scholes assumptions used for Employee Awards granted: Three months ended September 30, 2017 June 30, 2017 March 31, 2017 Exercise price $1.34 – 2.07 $1.92 $2.41 – 3.00 Stock price on date of grant $1.34 – 2.07 $1.92 $2.41 – 3.00 Volatility 140 – 142% 145% 148 – 153% Risk-free interest rate 1.4 – 1.9% 1.8% 1.7 – 1.9% Expected life (years) 3.0 – 5.0 5.0 4.0 – 5.0 Dividend yield – – –</t>
  </si>
  <si>
    <t>NET INCOME (LOSS) PER SHARE (Tables)</t>
  </si>
  <si>
    <t>Schedule of Earnings Per Share, Basic and Diluted [Table Text Block]</t>
  </si>
  <si>
    <t>Basic net income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as of the first day of the reporting period, along with the impact of those dilutive securities on net income (loss). Three months ended September 30, Nine months ended September 30, 2017 2016 2017 2016 Net income (loss) $ 586,873 $ (14,447,094) $ 4,225,197 $ (16,971,797) Gain on derivative warrant liability (2,421,000) – (10,580,000) – $ (1,834,127) $ (14,447,094) $ (6,354,803) $ (16,971,797) Weighted average outstanding shares of common stock 20,654,502 15,495,421 19,883,329 15,270,968 Warrants – Debt 4,778,627 – 4,960,848 – Stock options 3,662,422 – 4,667,825 – Other warrants 91,224 – 112,186 – Common stock and equivalents 29,186,775 15,495,421 29,624,188 15,270,968 Net income (loss) per share Basic $ 0.03 $ (0.93) $ 0.21 $ (1.11) Diluted (0.06) (0.93) (0.21) (1.11)</t>
  </si>
  <si>
    <t>SEGMENT INFORMATION (Tables)</t>
  </si>
  <si>
    <t>Schedule of Segment Reporting Information, by Segment [Table Text Block]</t>
  </si>
  <si>
    <t>2017 Security Marketing Operations Finance Total Revenues $ 533,065 $ 49,394 $ 364,629 $ 32,903 $ 979,991 Costs and expenses (647,915) (100,464) (402,856) (9,339) (1,160,574) $ (114,850) $ (51,070) $ (38,227) $ 23,564 (180,583) Corporate 767,456 Net income $ 586,873 2016 Security Marketing Operations Finance Total Revenues $ 560,713 $ 106,402 $ 117,700 $ 25,565 $ 810,380 Costs and expenses (528,916) (91,342) (235,605) (13,352) (869,215) Other expense – – – (6,414) (6,414) $ 31,797 $ 15,060 $ (117,905) $ 5,799 (65,249) Corporate (14,381,845) Net loss $ (14,447,094) 2017 Security Marketing Operations Finance Total Revenues $ 1,322,509 $ 163,216 $ 947,725 $ 99,251 $ 2,532,701 Costs and expenses (1,615,694) (381,439) (1,018,655) (37,113) (3,052,901) $ (293,185) $ (218,223) $ (70,930) $ 62,138 (520,200) Corporate 4,745,397 Net income $ 4,225,197 2016 Security Marketing Operations Finance Total Revenues $ 1,599,907 $ 221,563 $ 289,566 $ 93,398 $ 2,204,434 Costs and expenses (1,604,932) (216,443) (439,389) (36,731) (2,297,495) Other expense – – – (10,876) (10,876) $ (5,025) $ 5,120 $ (149,823) $ 45,791 (103,937) Corporate (16,867,860) Net loss $ (16,971,797)</t>
  </si>
  <si>
    <t>Reconciliation of Assets from Segment to Consolidated [Table Text Block]</t>
  </si>
  <si>
    <t>Total assets September 30, 2017 December 31, 2016 Security $ 363,757 $ 141,140 Marketing 51,789 50,919 Operations 92,882 55,750 Finance 644,384 515,205 Corporate 1,654,477 2,094,857 $ 2,807,289 $ 2,857,871</t>
  </si>
  <si>
    <t>NATURE OF OPERATIONS, HISTORY AND PRESENTATION (Details)</t>
  </si>
  <si>
    <t>Sep. 30, 2017USD ($)</t>
  </si>
  <si>
    <t>Sep. 30, 2016USD ($)</t>
  </si>
  <si>
    <t>Sep. 30, 2017a</t>
  </si>
  <si>
    <t>Sep. 30, 2017ft²</t>
  </si>
  <si>
    <t>Dec. 31, 2016USD ($)</t>
  </si>
  <si>
    <t>NATURE OF OPERATIONS, HISTORY AND PRESENTATION (Details) [Line Items]</t>
  </si>
  <si>
    <t>Number of Reporting Units</t>
  </si>
  <si>
    <t>Payments to Acquire Businesses and Interest in Affiliates</t>
  </si>
  <si>
    <t>Assets</t>
  </si>
  <si>
    <t>Accounts Payable and Accrued Liabilities, Current</t>
  </si>
  <si>
    <t>Revenues</t>
  </si>
  <si>
    <t>Net Income (Loss) Attributable to Parent</t>
  </si>
  <si>
    <t>Number Of Wholly Owned Subsidiary</t>
  </si>
  <si>
    <t>Retained Earnings (Accumulated Deficit)</t>
  </si>
  <si>
    <t>Pueblo West Property [Member]</t>
  </si>
  <si>
    <t>Area of Real Estate Property</t>
  </si>
  <si>
    <t>Lease Expiration Date</t>
  </si>
  <si>
    <t>Dec. 31,
		2022</t>
  </si>
  <si>
    <t>Potential Acquisitions [Member] | Minimum [Member]</t>
  </si>
  <si>
    <t>Area of Real Estate Property | ft²</t>
  </si>
  <si>
    <t>Potential Acquisitions [Member] | Maximum [Member]</t>
  </si>
  <si>
    <t>The Greenhouse [Member] | Leasing Arrangement [Member]</t>
  </si>
  <si>
    <t>ACS Corp [Member]</t>
  </si>
  <si>
    <t>DB Arizona Owner [Member]</t>
  </si>
  <si>
    <t>Noncontrolling Interest, Ownership Percentage by Noncontrolling Owners</t>
  </si>
  <si>
    <t>50.00%</t>
  </si>
  <si>
    <t>GC Finance Arizona [Member]</t>
  </si>
  <si>
    <t>Equity Method Investment, Ownership Percentage</t>
  </si>
  <si>
    <t>100.00%</t>
  </si>
  <si>
    <t>Debt Instrument, Face Amount</t>
  </si>
  <si>
    <t>Debt Instrument, Fair Value Disclosure</t>
  </si>
  <si>
    <t>DB Arizona [Member]</t>
  </si>
  <si>
    <t>Debt, Current</t>
  </si>
  <si>
    <t>Office Building [Member] | The Greenhouse [Member]</t>
  </si>
  <si>
    <t>Consumer Banking [Member] | The Greenhouse [Member]</t>
  </si>
  <si>
    <t>BUSINESS ACQUISITION (Details) - USD ($)</t>
  </si>
  <si>
    <t>Aug. 18, 2017</t>
  </si>
  <si>
    <t>BUSINESS ACQUISITION (Details) [Line Items]</t>
  </si>
  <si>
    <t>Common Stock, Shares, Issued</t>
  </si>
  <si>
    <t>Stock Issued During Period, Shares, Acquisitions</t>
  </si>
  <si>
    <t>Mile High [Member]</t>
  </si>
  <si>
    <t>Restricted Stock, Vesting Period</t>
  </si>
  <si>
    <t>6 months</t>
  </si>
  <si>
    <t>Stock Issued During Period, Shares, Period Increase (Decrease)</t>
  </si>
  <si>
    <t>Non-compete Agreement, Duration</t>
  </si>
  <si>
    <t>3 years</t>
  </si>
  <si>
    <t>Shares Issued, Price Per Share (in Dollars per share)</t>
  </si>
  <si>
    <t>Fair Value Inputs, Discount Rate</t>
  </si>
  <si>
    <t>15.00%</t>
  </si>
  <si>
    <t>Business Acquisitions, Purchase Price Allocation, Year of Acquisition, Net Effect on Income (in Dollars)</t>
  </si>
  <si>
    <t>NOTE RECEIVABLE - DB ARIZONA (Details) - DB Arizona [Member] - USD ($)</t>
  </si>
  <si>
    <t>NOTE RECEIVABLE - DB ARIZONA (Details) [Line Items]</t>
  </si>
  <si>
    <t>Interest Payable</t>
  </si>
  <si>
    <t>Debt Instrument, Interest Rate, Effective Percentage</t>
  </si>
  <si>
    <t>14.00%</t>
  </si>
  <si>
    <t>Debt Instrument, Maturity Date</t>
  </si>
  <si>
    <t>May 30,
		2017</t>
  </si>
  <si>
    <t>Directly Loaned [Member]</t>
  </si>
  <si>
    <t>Acquisition of GC Finance Arizona [Member]</t>
  </si>
  <si>
    <t>Long-term Debt, Fair Value</t>
  </si>
  <si>
    <t>LONG-LIVED ASSETS (Details) - USD ($)</t>
  </si>
  <si>
    <t>LONG-LIVED ASSETS (Details) [Line Items]</t>
  </si>
  <si>
    <t>Depreciation</t>
  </si>
  <si>
    <t>Finite-Lived Intangible Assets, Net</t>
  </si>
  <si>
    <t>Amortization</t>
  </si>
  <si>
    <t>Finite-Lived Intangible Assets, Gross</t>
  </si>
  <si>
    <t>Finite-Lived Intangible Assets, Accumulated Amortization</t>
  </si>
  <si>
    <t>Finite-Lived Intangible Assets, Remaining Amortization Period</t>
  </si>
  <si>
    <t>2 years</t>
  </si>
  <si>
    <t>Chiefton [Member]</t>
  </si>
  <si>
    <t>DEBT (Details) - USD ($) $ / shares in Units, shares in Millions</t>
  </si>
  <si>
    <t>12 Months Ended</t>
  </si>
  <si>
    <t>Jun. 30, 2017</t>
  </si>
  <si>
    <t>Feb. 28, 2015</t>
  </si>
  <si>
    <t>DEBT (Details) [Line Items]</t>
  </si>
  <si>
    <t>Interest Expense</t>
  </si>
  <si>
    <t>Convertible Debt</t>
  </si>
  <si>
    <t>Debt Instrument, Unamortized Discount</t>
  </si>
  <si>
    <t>12% September 2016 [Member]</t>
  </si>
  <si>
    <t>12.00%</t>
  </si>
  <si>
    <t>Debt Instrument, Minimum Interest Payment Period</t>
  </si>
  <si>
    <t>1 year</t>
  </si>
  <si>
    <t>Debt Conversion, Converted Instrument, Warrants or Options Issued (in Shares)</t>
  </si>
  <si>
    <t>Share-based Compensation Arrangement by Share-based Payment Award, Expiration Period</t>
  </si>
  <si>
    <t>Warrant Call Threshold, Stock Price (in Dollars per share)</t>
  </si>
  <si>
    <t>Warrant Call Threshold, Consecutive Days</t>
  </si>
  <si>
    <t>10 days</t>
  </si>
  <si>
    <t>Proceeds from Secured Notes Payable</t>
  </si>
  <si>
    <t>Extinguishment of Debt, Amount</t>
  </si>
  <si>
    <t>12% September 2016 [Member] | Group A [Member]</t>
  </si>
  <si>
    <t>Investment Warrants, Exercise Price (in Dollars per share)</t>
  </si>
  <si>
    <t>12% September 2016 [Member] | Group B [Member]</t>
  </si>
  <si>
    <t>12% September 2016 [Member] | Default [Member]</t>
  </si>
  <si>
    <t>18.00%</t>
  </si>
  <si>
    <t>12% Convertible Notes [Member]</t>
  </si>
  <si>
    <t>Sep. 21,
		2018</t>
  </si>
  <si>
    <t>10% Convertible Note [Member]</t>
  </si>
  <si>
    <t>Debt Conversion, Converted Instrument, Amount</t>
  </si>
  <si>
    <t>Infinity Capital [Member]</t>
  </si>
  <si>
    <t>5.00%</t>
  </si>
  <si>
    <t>Aug. 31,
		2015</t>
  </si>
  <si>
    <t>Accrued Liabilities, Current</t>
  </si>
  <si>
    <t>The Greenhouse [Member] | 14% Convertible Note [Member]</t>
  </si>
  <si>
    <t>DEBT (Details) - Notes Payable - USD ($)</t>
  </si>
  <si>
    <t>Debt Instrument [Line Items]</t>
  </si>
  <si>
    <t>Unamortized debt discount</t>
  </si>
  <si>
    <t>Long-term portion</t>
  </si>
  <si>
    <t>12% Notes</t>
  </si>
  <si>
    <t>ACCRUED STOCK PAYABLE (Details) - shares</t>
  </si>
  <si>
    <t>1 Months Ended</t>
  </si>
  <si>
    <t>Oct. 31, 2017</t>
  </si>
  <si>
    <t>ACCRUED STOCK PAYABLE (Details) [Line Items]</t>
  </si>
  <si>
    <t>Stock Issued During Period, Shares, Other</t>
  </si>
  <si>
    <t>Subsequent Event [Member]</t>
  </si>
  <si>
    <t>ACCRUED STOCK PAYABLE (Details) - Schedule of Accrued Common Stock Payable</t>
  </si>
  <si>
    <t>Sep. 30, 2017USD ($)shares</t>
  </si>
  <si>
    <t>Schedule of Accrued Common Stock Payable [Abstract]</t>
  </si>
  <si>
    <t>Balance as of | $</t>
  </si>
  <si>
    <t>Shares as of | shares</t>
  </si>
  <si>
    <t>Acquisition of Mile High, Value | $</t>
  </si>
  <si>
    <t>Acquisition of Mile High, Shares | shares</t>
  </si>
  <si>
    <t>Sale of common stock and warrants, Value | $</t>
  </si>
  <si>
    <t>Sale of common stock and warrants, Shares | shares</t>
  </si>
  <si>
    <t>DERIVATIVE WARRANT LIABILITY (Details) - Schedule of Assumptions for Determining Derivative Warrant Liability Fair Value - Derivative Warrant Liability [Member] - $ / shares</t>
  </si>
  <si>
    <t>Mar. 31, 2017</t>
  </si>
  <si>
    <t>DERIVATIVE WARRANT LIABILITY (Details) - Schedule of Assumptions for Determining Derivative Warrant Liability Fair Value [Line Items]</t>
  </si>
  <si>
    <t>Stock price on valuation date (in Dollars per share)</t>
  </si>
  <si>
    <t>Risk-free interest rate</t>
  </si>
  <si>
    <t>1.50%</t>
  </si>
  <si>
    <t>Expected term (in years)</t>
  </si>
  <si>
    <t>Expected volatility</t>
  </si>
  <si>
    <t>128.00%</t>
  </si>
  <si>
    <t>Number of iterations</t>
  </si>
  <si>
    <t>Minimum [Member]</t>
  </si>
  <si>
    <t>1.30%</t>
  </si>
  <si>
    <t>2 years 73 days</t>
  </si>
  <si>
    <t>2 years 6 months</t>
  </si>
  <si>
    <t>131.00%</t>
  </si>
  <si>
    <t>146.00%</t>
  </si>
  <si>
    <t>Maximum [Member]</t>
  </si>
  <si>
    <t>1.40%</t>
  </si>
  <si>
    <t>2 years 255 days</t>
  </si>
  <si>
    <t>134.00%</t>
  </si>
  <si>
    <t>153.00%</t>
  </si>
  <si>
    <t>DERIVATIVE WARRANT LIABILITY (Details) - Schedule of Derivative Warrant Liability Gain (Loss)</t>
  </si>
  <si>
    <t>Schedule of Derivative Warrant Liability Gain (Loss) [Abstract]</t>
  </si>
  <si>
    <t>Balance</t>
  </si>
  <si>
    <t>Decrease in fair value</t>
  </si>
  <si>
    <t>Reclassification to additional paid-in capital upon exercise of warrants</t>
  </si>
  <si>
    <t>STOCKHOLDERS' EQUITY (Details)</t>
  </si>
  <si>
    <t>STOCKHOLDERS' EQUITY (Details) [Line Items]</t>
  </si>
  <si>
    <t>Consulting Awards [Member]</t>
  </si>
  <si>
    <t>Marketing Services [Member]</t>
  </si>
  <si>
    <t>Incentive Plan [Member]</t>
  </si>
  <si>
    <t>Share-based Compensation Arrangement by Share-based Payment Award, Description</t>
  </si>
  <si>
    <t>On October 29, 2014, the Board authorized the adoption of, and on June 26, 2015, our stockholders ratified, our 2014 Equity Incentive Plan (the &amp;#8220;Incentive Plan&amp;#8221;).  The Incentive Plan provides for the issuance of up to 10 million shares of our common stock, and is designed to provide an additional incentive to executives, employees, directors and key consultants, aligning our long term interests with participants.  In April 2016, we filed a Registration Statement on Form S-8 (the &amp;#8220;Registration Statement&amp;#8221;), which automatically became effective in May 2016.  The Registration Statement relates to 10,000,000 shares of our common stock, which are issuable pursuant to, or upon exercise of, options that have been granted or may be granted under our Incentive Plan.Share-based compensation costs for award grants to employees and directors (&amp;#8220;Employee Awards&amp;#8221;) are recognized on a straight-line basis over the service period for the entire award, with the amount of compensation cost recognized at any date equaling at least the portion of the award that is vested.</t>
  </si>
  <si>
    <t>Share-based Compensation Arrangement by Share-based Payment Award, Number of Shares Authorized</t>
  </si>
  <si>
    <t>Share-based Compensation Arrangement by Share-based Payment Award, Options, Vested and Expected to Vest, Outstanding, Number</t>
  </si>
  <si>
    <t>Employee Service Share-based Compensation, Nonvested Awards, Compensation Not yet Recognized, Stock Options (in Dollars) | $</t>
  </si>
  <si>
    <t>Share-based Compensation Arrangement by Share-based Payment Award, Award Vesting Period</t>
  </si>
  <si>
    <t>8 months</t>
  </si>
  <si>
    <t>STOCKHOLDERS' EQUITY (Details) - Share-based expense - USD ($)</t>
  </si>
  <si>
    <t>STOCKHOLDERS' EQUITY (Details) - Share-based expense [Line Items]</t>
  </si>
  <si>
    <t>Feinsod Agreement [Member]</t>
  </si>
  <si>
    <t>DB Option Agreement [Member]</t>
  </si>
  <si>
    <t>STOCKHOLDERS' EQUITY (Details) - Share-based compensation costs, Fair Value Assumptions - Employee Awards - $ / shares</t>
  </si>
  <si>
    <t>STOCKHOLDERS' EQUITY (Details) - Share-based compensation costs, Fair Value Assumptions [Line Items]</t>
  </si>
  <si>
    <t>Exercise price</t>
  </si>
  <si>
    <t>Stock price on date of grant</t>
  </si>
  <si>
    <t>Volatility</t>
  </si>
  <si>
    <t>145.00%</t>
  </si>
  <si>
    <t>1.80%</t>
  </si>
  <si>
    <t>Expected life (years)</t>
  </si>
  <si>
    <t>5 years</t>
  </si>
  <si>
    <t>140.00%</t>
  </si>
  <si>
    <t>148.00%</t>
  </si>
  <si>
    <t>1.70%</t>
  </si>
  <si>
    <t>4 years</t>
  </si>
  <si>
    <t>142.00%</t>
  </si>
  <si>
    <t>1.90%</t>
  </si>
  <si>
    <t>STOCKHOLDERS' EQUITY (Details) - Schedule of Stockholders' Equity, Warrants or Rights</t>
  </si>
  <si>
    <t>Sep. 30, 2017USD ($)$ / sharesshares</t>
  </si>
  <si>
    <t>Class of Warrant or Right [Line Items]</t>
  </si>
  <si>
    <t>Outstanding, Number of Shares | shares</t>
  </si>
  <si>
    <t>Outstanding, Weighted-average Exercise Price per Share | $ / shares</t>
  </si>
  <si>
    <t>Granted, Number of Shares | shares</t>
  </si>
  <si>
    <t>Granted, Weighted-average Exercise Price per Share | $ / shares</t>
  </si>
  <si>
    <t>Exercised, Number of Shares | shares</t>
  </si>
  <si>
    <t>Exercised, Weighted-average Exercise Price per Share | $ / shares</t>
  </si>
  <si>
    <t>Forfeited, Number of Shares | shares</t>
  </si>
  <si>
    <t>Forfeited, Weighted-average Exercise Price per Share | $ / shares</t>
  </si>
  <si>
    <t>Outstanding, Weighted-average Remaining Contractual Term</t>
  </si>
  <si>
    <t>Outstanding, Aggregate Intrinsic Value | $</t>
  </si>
  <si>
    <t>Exercisable, Number of Shares | shares</t>
  </si>
  <si>
    <t>Exercisable, Weighted-average Exercise Price per Share | $ / shares</t>
  </si>
  <si>
    <t>Exercisable, Weighted-average Remaining Contractual Term</t>
  </si>
  <si>
    <t>1 year 328 days</t>
  </si>
  <si>
    <t>Exercisable, Aggregate Intrinsic Value | $</t>
  </si>
  <si>
    <t>Warrants with Debt</t>
  </si>
  <si>
    <t>Outstanding and Exercisable, Number of Shares | shares</t>
  </si>
  <si>
    <t>Outstanding and Exercisable, Weighted-average Exercise Price per Share | $ / shares</t>
  </si>
  <si>
    <t>Outstanding and Exercisable, Weighted-average Remaining Contractual Term</t>
  </si>
  <si>
    <t>2 years 36 days</t>
  </si>
  <si>
    <t>Outstanding and Exercisable, Aggregate Intrinsic Value | $</t>
  </si>
  <si>
    <t>NET INCOME (LOSS) PER SHARE (Details) - Schedule of Net Income (Loss) Per Share, Basic and Diluted - USD ($)</t>
  </si>
  <si>
    <t>Schedule of Net Income (Loss) Per Share, Basic and Diluted [Abstract]</t>
  </si>
  <si>
    <t>Net income (loss) (in Dollars)</t>
  </si>
  <si>
    <t>Gain on derivative warrant liability (in Dollars)</t>
  </si>
  <si>
    <t>(in Dollars)</t>
  </si>
  <si>
    <t>Weighted average outstanding shares of common stock</t>
  </si>
  <si>
    <t>Warrants – Debt</t>
  </si>
  <si>
    <t>Stock options</t>
  </si>
  <si>
    <t>Other warrants</t>
  </si>
  <si>
    <t>Common stock and equivalents</t>
  </si>
  <si>
    <t>Net income (loss) per share</t>
  </si>
  <si>
    <t>SUBSEQUENT EVENTS (Details)</t>
  </si>
  <si>
    <t>Oct. 09, 2017USD ($)$ / sharesshares</t>
  </si>
  <si>
    <t>Oct. 31, 2017USD ($)shares</t>
  </si>
  <si>
    <t>SUBSEQUENT EVENTS (Details) [Line Items]</t>
  </si>
  <si>
    <t>Proceeds from Issuance of Common Stock</t>
  </si>
  <si>
    <t>Proceeds from Warrant Exercises</t>
  </si>
  <si>
    <t>Stock Issued During Period, Shares, Conversion of Units (in Shares) | shares</t>
  </si>
  <si>
    <t>Subsequent Event [Member] | 12% Convertible Notes [Member]</t>
  </si>
  <si>
    <t>Repayments of Debt</t>
  </si>
  <si>
    <t>Subsequent Event [Member] | 2017 Units [Member]</t>
  </si>
  <si>
    <t>Sale of Stock, Price Per Share (in Dollars per share) | $ / shares</t>
  </si>
  <si>
    <t>Debt Instrument, Convertible, Conversion Ratio</t>
  </si>
  <si>
    <t>Investment Warrants, Exercise Price (in Dollars per share) | $ / shares</t>
  </si>
  <si>
    <t>Investment Warrants, Duration</t>
  </si>
  <si>
    <t>Stock Issued During Period, Shares, New Issues (in Shares) | shares</t>
  </si>
  <si>
    <t>Subsequent Event [Member] | 2017 Units [Member] | 12% Convertible Notes [Member]</t>
  </si>
  <si>
    <t>SEGMENT INFORMATION (Details) - Schedule of Segment Reporting Information, by Segment - USD ($)</t>
  </si>
  <si>
    <t>Segment Reporting Information [Line Items]</t>
  </si>
  <si>
    <t>Revenues, net</t>
  </si>
  <si>
    <t>Costs and expenses</t>
  </si>
  <si>
    <t>Other expense</t>
  </si>
  <si>
    <t>Segment Income (Loss)</t>
  </si>
  <si>
    <t>Corporate Income (Loss)</t>
  </si>
  <si>
    <t>Net Income (Loss)</t>
  </si>
  <si>
    <t>Security and Cash Management [Member]</t>
  </si>
  <si>
    <t>Marketing and Products [Member]</t>
  </si>
  <si>
    <t>Consulting and Advisory[Member]</t>
  </si>
  <si>
    <t>Finance And Real Estate [Member]</t>
  </si>
  <si>
    <t>SEGMENT INFORMATION (Details) - Schedule of Total Assets by Segment - USD ($)</t>
  </si>
  <si>
    <t>Segment Reporting, Asset Reconciling Item [Line Items]</t>
  </si>
  <si>
    <t>Corporate 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481605</v>
      </c>
    </row>
    <row r="8" spans="1:3">
      <c r="A8" s="4" t="s">
        <v>12</v>
      </c>
      <c r="B8" s="4" t="s">
        <v>13</v>
      </c>
    </row>
    <row r="9" spans="1:3">
      <c r="A9" s="4" t="s">
        <v>14</v>
      </c>
      <c r="B9" s="5" t="n">
        <v>14770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2538</v>
      </c>
      <c r="C3" s="7" t="n">
        <v>773795</v>
      </c>
    </row>
    <row r="4" spans="1:3">
      <c r="A4" s="4" t="s">
        <v>31</v>
      </c>
      <c r="B4" s="5" t="n">
        <v>283406</v>
      </c>
      <c r="C4" s="5" t="n">
        <v>182214</v>
      </c>
    </row>
    <row r="5" spans="1:3">
      <c r="A5" s="4" t="s">
        <v>32</v>
      </c>
      <c r="C5" s="5" t="n">
        <v>77202</v>
      </c>
    </row>
    <row r="6" spans="1:3">
      <c r="A6" s="4" t="s">
        <v>33</v>
      </c>
      <c r="B6" s="5" t="n">
        <v>173908</v>
      </c>
      <c r="C6" s="5" t="n">
        <v>76493</v>
      </c>
    </row>
    <row r="7" spans="1:3">
      <c r="A7" s="4" t="s">
        <v>34</v>
      </c>
      <c r="B7" s="5" t="n">
        <v>30443</v>
      </c>
      <c r="C7" s="5" t="n">
        <v>7981</v>
      </c>
    </row>
    <row r="8" spans="1:3">
      <c r="A8" s="4" t="s">
        <v>35</v>
      </c>
      <c r="B8" s="5" t="n">
        <v>740295</v>
      </c>
      <c r="C8" s="5" t="n">
        <v>1117685</v>
      </c>
    </row>
    <row r="9" spans="1:3">
      <c r="A9" s="4" t="s">
        <v>36</v>
      </c>
      <c r="B9" s="5" t="n">
        <v>221671</v>
      </c>
    </row>
    <row r="10" spans="1:3">
      <c r="A10" s="4" t="s">
        <v>37</v>
      </c>
      <c r="B10" s="5" t="n">
        <v>1706035</v>
      </c>
      <c r="C10" s="5" t="n">
        <v>1714803</v>
      </c>
    </row>
    <row r="11" spans="1:3">
      <c r="A11" s="4" t="s">
        <v>38</v>
      </c>
      <c r="B11" s="5" t="n">
        <v>139288</v>
      </c>
      <c r="C11" s="5" t="n">
        <v>25383</v>
      </c>
    </row>
    <row r="12" spans="1:3">
      <c r="A12" s="4" t="s">
        <v>39</v>
      </c>
      <c r="B12" s="5" t="n">
        <v>2807289</v>
      </c>
      <c r="C12" s="5" t="n">
        <v>2857871</v>
      </c>
    </row>
    <row r="13" spans="1:3">
      <c r="A13" s="3" t="s">
        <v>40</v>
      </c>
    </row>
    <row r="14" spans="1:3">
      <c r="A14" s="4" t="s">
        <v>41</v>
      </c>
      <c r="B14" s="5" t="n">
        <v>474200</v>
      </c>
      <c r="C14" s="5" t="n">
        <v>363618</v>
      </c>
    </row>
    <row r="15" spans="1:3">
      <c r="A15" s="4" t="s">
        <v>42</v>
      </c>
      <c r="B15" s="5" t="n">
        <v>115237</v>
      </c>
      <c r="C15" s="5" t="n">
        <v>9806</v>
      </c>
    </row>
    <row r="16" spans="1:3">
      <c r="A16" s="4" t="s">
        <v>43</v>
      </c>
      <c r="B16" s="5" t="n">
        <v>75499</v>
      </c>
      <c r="C16" s="5" t="n">
        <v>46155</v>
      </c>
    </row>
    <row r="17" spans="1:3">
      <c r="A17" s="4" t="s">
        <v>44</v>
      </c>
      <c r="B17" s="5" t="n">
        <v>330000</v>
      </c>
    </row>
    <row r="18" spans="1:3">
      <c r="A18" s="4" t="s">
        <v>45</v>
      </c>
      <c r="B18" s="5" t="n">
        <v>5239000</v>
      </c>
      <c r="C18" s="5" t="n">
        <v>23120000</v>
      </c>
    </row>
    <row r="19" spans="1:3">
      <c r="A19" s="4" t="s">
        <v>46</v>
      </c>
      <c r="B19" s="5" t="n">
        <v>1280932</v>
      </c>
    </row>
    <row r="20" spans="1:3">
      <c r="A20" s="4" t="s">
        <v>47</v>
      </c>
      <c r="B20" s="5" t="n">
        <v>1370126</v>
      </c>
    </row>
    <row r="21" spans="1:3">
      <c r="A21" s="4" t="s">
        <v>48</v>
      </c>
      <c r="B21" s="5" t="n">
        <v>8884994</v>
      </c>
      <c r="C21" s="5" t="n">
        <v>23539579</v>
      </c>
    </row>
    <row r="22" spans="1:3">
      <c r="A22" s="4" t="s">
        <v>46</v>
      </c>
      <c r="C22" s="5" t="n">
        <v>815250</v>
      </c>
    </row>
    <row r="23" spans="1:3">
      <c r="A23" s="4" t="s">
        <v>47</v>
      </c>
      <c r="C23" s="5" t="n">
        <v>1370126</v>
      </c>
    </row>
    <row r="24" spans="1:3">
      <c r="A24" s="4" t="s">
        <v>49</v>
      </c>
      <c r="B24" s="5" t="n">
        <v>8854</v>
      </c>
      <c r="C24" s="5" t="n">
        <v>8854</v>
      </c>
    </row>
    <row r="25" spans="1:3">
      <c r="A25" s="4" t="s">
        <v>50</v>
      </c>
      <c r="B25" s="5" t="n">
        <v>8893848</v>
      </c>
      <c r="C25" s="5" t="n">
        <v>25733809</v>
      </c>
    </row>
    <row r="26" spans="1:3">
      <c r="A26" s="4" t="s">
        <v>51</v>
      </c>
      <c r="B26" s="4" t="s">
        <v>52</v>
      </c>
      <c r="C26" s="4" t="s">
        <v>52</v>
      </c>
    </row>
    <row r="27" spans="1:3">
      <c r="A27" s="3" t="s">
        <v>53</v>
      </c>
    </row>
    <row r="28" spans="1:3">
      <c r="A28" s="4" t="s">
        <v>54</v>
      </c>
      <c r="B28" s="4" t="s">
        <v>52</v>
      </c>
      <c r="C28" s="4" t="s">
        <v>52</v>
      </c>
    </row>
    <row r="29" spans="1:3">
      <c r="A29" s="4" t="s">
        <v>55</v>
      </c>
      <c r="B29" s="5" t="n">
        <v>20883</v>
      </c>
      <c r="C29" s="5" t="n">
        <v>17129</v>
      </c>
    </row>
    <row r="30" spans="1:3">
      <c r="A30" s="4" t="s">
        <v>56</v>
      </c>
      <c r="B30" s="5" t="n">
        <v>38894416</v>
      </c>
      <c r="C30" s="5" t="n">
        <v>26333988</v>
      </c>
    </row>
    <row r="31" spans="1:3">
      <c r="A31" s="4" t="s">
        <v>57</v>
      </c>
      <c r="B31" s="5" t="n">
        <v>-45001858</v>
      </c>
      <c r="C31" s="5" t="n">
        <v>-49227055</v>
      </c>
    </row>
    <row r="32" spans="1:3">
      <c r="A32" s="4" t="s">
        <v>58</v>
      </c>
      <c r="B32" s="5" t="n">
        <v>-6086559</v>
      </c>
      <c r="C32" s="5" t="n">
        <v>-22875938</v>
      </c>
    </row>
    <row r="33" spans="1:3">
      <c r="A33" s="4" t="s">
        <v>59</v>
      </c>
      <c r="B33" s="7" t="n">
        <v>2807289</v>
      </c>
      <c r="C33" s="7" t="n">
        <v>285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3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row>
    <row r="7" spans="1:2">
      <c r="A7" s="3" t="s">
        <v>208</v>
      </c>
    </row>
    <row r="8" spans="1:2">
      <c r="A8" s="4" t="s">
        <v>214</v>
      </c>
      <c r="B8"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17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14"/>
    <col customWidth="1" max="7" min="7" width="15"/>
    <col customWidth="1" max="8" min="8" width="17"/>
    <col customWidth="1" max="9" min="9" width="21"/>
  </cols>
  <sheetData>
    <row r="1" spans="1:9">
      <c r="A1" s="1" t="s">
        <v>224</v>
      </c>
      <c r="B1" s="2" t="s">
        <v>70</v>
      </c>
      <c r="D1" s="2" t="s">
        <v>1</v>
      </c>
    </row>
    <row r="2" spans="1:9">
      <c r="B2" s="2" t="s">
        <v>225</v>
      </c>
      <c r="C2" s="2" t="s">
        <v>226</v>
      </c>
      <c r="D2" s="2" t="s">
        <v>225</v>
      </c>
      <c r="E2" s="2" t="s">
        <v>226</v>
      </c>
      <c r="F2" s="2" t="s">
        <v>2</v>
      </c>
      <c r="G2" s="2" t="s">
        <v>227</v>
      </c>
      <c r="H2" s="2" t="s">
        <v>228</v>
      </c>
      <c r="I2" s="2" t="s">
        <v>229</v>
      </c>
    </row>
    <row r="3" spans="1:9">
      <c r="A3" s="3" t="s">
        <v>230</v>
      </c>
    </row>
    <row r="4" spans="1:9">
      <c r="A4" s="4" t="s">
        <v>231</v>
      </c>
      <c r="D4" s="5" t="n">
        <v>4</v>
      </c>
    </row>
    <row r="5" spans="1:9">
      <c r="A5" s="4" t="s">
        <v>232</v>
      </c>
      <c r="D5" s="7" t="n">
        <v>106000</v>
      </c>
    </row>
    <row r="6" spans="1:9">
      <c r="A6" s="4" t="s">
        <v>233</v>
      </c>
      <c r="B6" s="7" t="n">
        <v>2807289</v>
      </c>
      <c r="D6" s="5" t="n">
        <v>2807289</v>
      </c>
      <c r="I6" s="7" t="n">
        <v>2857871</v>
      </c>
    </row>
    <row r="7" spans="1:9">
      <c r="A7" s="4" t="s">
        <v>234</v>
      </c>
      <c r="B7" s="5" t="n">
        <v>474200</v>
      </c>
      <c r="D7" s="5" t="n">
        <v>474200</v>
      </c>
      <c r="I7" s="5" t="n">
        <v>363618</v>
      </c>
    </row>
    <row r="8" spans="1:9">
      <c r="A8" s="4" t="s">
        <v>235</v>
      </c>
      <c r="B8" s="5" t="n">
        <v>979991</v>
      </c>
      <c r="C8" s="7" t="n">
        <v>810380</v>
      </c>
      <c r="D8" s="5" t="n">
        <v>2532701</v>
      </c>
      <c r="E8" s="7" t="n">
        <v>2204434</v>
      </c>
    </row>
    <row r="9" spans="1:9">
      <c r="A9" s="4" t="s">
        <v>236</v>
      </c>
      <c r="B9" s="5" t="n">
        <v>586873</v>
      </c>
      <c r="C9" s="7" t="n">
        <v>-14447094</v>
      </c>
      <c r="D9" s="7" t="n">
        <v>4225197</v>
      </c>
      <c r="E9" s="7" t="n">
        <v>-16971797</v>
      </c>
    </row>
    <row r="10" spans="1:9">
      <c r="A10" s="4" t="s">
        <v>237</v>
      </c>
      <c r="D10" s="5" t="n">
        <v>6</v>
      </c>
    </row>
    <row r="11" spans="1:9">
      <c r="A11" s="4" t="s">
        <v>238</v>
      </c>
      <c r="B11" s="5" t="n">
        <v>-45001858</v>
      </c>
      <c r="D11" s="7" t="n">
        <v>-45001858</v>
      </c>
      <c r="I11" s="7" t="n">
        <v>-49227055</v>
      </c>
    </row>
    <row r="12" spans="1:9">
      <c r="A12" s="4" t="s">
        <v>239</v>
      </c>
    </row>
    <row r="13" spans="1:9">
      <c r="A13" s="3" t="s">
        <v>230</v>
      </c>
    </row>
    <row r="14" spans="1:9">
      <c r="A14" s="4" t="s">
        <v>240</v>
      </c>
      <c r="G14" s="5" t="n">
        <v>3</v>
      </c>
      <c r="H14" s="5" t="n">
        <v>5000</v>
      </c>
    </row>
    <row r="15" spans="1:9">
      <c r="A15" s="4" t="s">
        <v>241</v>
      </c>
      <c r="D15" s="4" t="s">
        <v>242</v>
      </c>
    </row>
    <row r="16" spans="1:9">
      <c r="A16" s="4" t="s">
        <v>243</v>
      </c>
    </row>
    <row r="17" spans="1:9">
      <c r="A17" s="3" t="s">
        <v>230</v>
      </c>
    </row>
    <row r="18" spans="1:9">
      <c r="A18" s="4" t="s">
        <v>244</v>
      </c>
      <c r="H18" s="5" t="n">
        <v>5000</v>
      </c>
    </row>
    <row r="19" spans="1:9">
      <c r="A19" s="4" t="s">
        <v>245</v>
      </c>
    </row>
    <row r="20" spans="1:9">
      <c r="A20" s="3" t="s">
        <v>230</v>
      </c>
    </row>
    <row r="21" spans="1:9">
      <c r="A21" s="4" t="s">
        <v>244</v>
      </c>
      <c r="H21" s="5" t="n">
        <v>50000</v>
      </c>
    </row>
    <row r="22" spans="1:9">
      <c r="A22" s="4" t="s">
        <v>246</v>
      </c>
    </row>
    <row r="23" spans="1:9">
      <c r="A23" s="3" t="s">
        <v>230</v>
      </c>
    </row>
    <row r="24" spans="1:9">
      <c r="A24" s="4" t="s">
        <v>244</v>
      </c>
      <c r="H24" s="5" t="n">
        <v>16056</v>
      </c>
    </row>
    <row r="25" spans="1:9">
      <c r="A25" s="4" t="s">
        <v>247</v>
      </c>
    </row>
    <row r="26" spans="1:9">
      <c r="A26" s="3" t="s">
        <v>230</v>
      </c>
    </row>
    <row r="27" spans="1:9">
      <c r="A27" s="4" t="s">
        <v>237</v>
      </c>
      <c r="D27" s="5" t="n">
        <v>1</v>
      </c>
    </row>
    <row r="28" spans="1:9">
      <c r="A28" s="4" t="s">
        <v>248</v>
      </c>
    </row>
    <row r="29" spans="1:9">
      <c r="A29" s="3" t="s">
        <v>230</v>
      </c>
    </row>
    <row r="30" spans="1:9">
      <c r="A30" s="4" t="s">
        <v>249</v>
      </c>
      <c r="F30" s="4" t="s">
        <v>250</v>
      </c>
    </row>
    <row r="31" spans="1:9">
      <c r="A31" s="4" t="s">
        <v>251</v>
      </c>
    </row>
    <row r="32" spans="1:9">
      <c r="A32" s="3" t="s">
        <v>230</v>
      </c>
    </row>
    <row r="33" spans="1:9">
      <c r="A33" s="4" t="s">
        <v>252</v>
      </c>
      <c r="F33" s="4" t="s">
        <v>253</v>
      </c>
    </row>
    <row r="34" spans="1:9">
      <c r="A34" s="4" t="s">
        <v>232</v>
      </c>
      <c r="D34" s="7" t="n">
        <v>106000</v>
      </c>
    </row>
    <row r="35" spans="1:9">
      <c r="A35" s="4" t="s">
        <v>249</v>
      </c>
      <c r="F35" s="4" t="s">
        <v>250</v>
      </c>
    </row>
    <row r="36" spans="1:9">
      <c r="A36" s="4" t="s">
        <v>254</v>
      </c>
      <c r="B36" s="5" t="n">
        <v>825000</v>
      </c>
      <c r="D36" s="5" t="n">
        <v>825000</v>
      </c>
    </row>
    <row r="37" spans="1:9">
      <c r="A37" s="4" t="s">
        <v>255</v>
      </c>
      <c r="B37" s="5" t="n">
        <v>106000</v>
      </c>
      <c r="D37" s="5" t="n">
        <v>106000</v>
      </c>
    </row>
    <row r="38" spans="1:9">
      <c r="A38" s="4" t="s">
        <v>256</v>
      </c>
    </row>
    <row r="39" spans="1:9">
      <c r="A39" s="3" t="s">
        <v>230</v>
      </c>
    </row>
    <row r="40" spans="1:9">
      <c r="A40" s="4" t="s">
        <v>233</v>
      </c>
      <c r="B40" s="5" t="n">
        <v>1200000</v>
      </c>
      <c r="D40" s="5" t="n">
        <v>1200000</v>
      </c>
    </row>
    <row r="41" spans="1:9">
      <c r="A41" s="4" t="s">
        <v>234</v>
      </c>
      <c r="B41" s="5" t="n">
        <v>73639</v>
      </c>
      <c r="D41" s="5" t="n">
        <v>73639</v>
      </c>
    </row>
    <row r="42" spans="1:9">
      <c r="A42" s="4" t="s">
        <v>257</v>
      </c>
      <c r="B42" s="7" t="n">
        <v>2463373</v>
      </c>
      <c r="D42" s="5" t="n">
        <v>2463373</v>
      </c>
    </row>
    <row r="43" spans="1:9">
      <c r="A43" s="4" t="s">
        <v>235</v>
      </c>
      <c r="D43" s="5" t="n">
        <v>632000</v>
      </c>
    </row>
    <row r="44" spans="1:9">
      <c r="A44" s="4" t="s">
        <v>236</v>
      </c>
      <c r="D44" s="7" t="n">
        <v>611000</v>
      </c>
    </row>
    <row r="45" spans="1:9">
      <c r="A45" s="4" t="s">
        <v>258</v>
      </c>
    </row>
    <row r="46" spans="1:9">
      <c r="A46" s="3" t="s">
        <v>230</v>
      </c>
    </row>
    <row r="47" spans="1:9">
      <c r="A47" s="4" t="s">
        <v>244</v>
      </c>
      <c r="H47" s="5" t="n">
        <v>10000</v>
      </c>
    </row>
    <row r="48" spans="1:9">
      <c r="A48" s="4" t="s">
        <v>259</v>
      </c>
    </row>
    <row r="49" spans="1:9">
      <c r="A49" s="3" t="s">
        <v>230</v>
      </c>
    </row>
    <row r="50" spans="1:9">
      <c r="A50" s="4" t="s">
        <v>244</v>
      </c>
      <c r="H50" s="5" t="n">
        <v>5000</v>
      </c>
    </row>
  </sheetData>
  <mergeCells count="4">
    <mergeCell ref="A1:A2"/>
    <mergeCell ref="B1:C1"/>
    <mergeCell ref="D1:E1"/>
    <mergeCell ref="F1:H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61</v>
      </c>
      <c r="C1" s="2" t="s">
        <v>2</v>
      </c>
      <c r="D1" s="2" t="s">
        <v>28</v>
      </c>
    </row>
    <row r="2" spans="1:4">
      <c r="A2" s="3" t="s">
        <v>262</v>
      </c>
    </row>
    <row r="3" spans="1:4">
      <c r="A3" s="4" t="s">
        <v>263</v>
      </c>
      <c r="C3" s="5" t="n">
        <v>20881605</v>
      </c>
      <c r="D3" s="5" t="n">
        <v>17128778</v>
      </c>
    </row>
    <row r="4" spans="1:4">
      <c r="A4" s="4" t="s">
        <v>264</v>
      </c>
      <c r="C4" s="5" t="n">
        <v>104359</v>
      </c>
    </row>
    <row r="5" spans="1:4">
      <c r="A5" s="4" t="s">
        <v>265</v>
      </c>
    </row>
    <row r="6" spans="1:4">
      <c r="A6" s="3" t="s">
        <v>262</v>
      </c>
    </row>
    <row r="7" spans="1:4">
      <c r="A7" s="4" t="s">
        <v>263</v>
      </c>
      <c r="B7" s="5" t="n">
        <v>224359</v>
      </c>
    </row>
    <row r="8" spans="1:4">
      <c r="A8" s="4" t="s">
        <v>266</v>
      </c>
      <c r="B8" s="4" t="s">
        <v>267</v>
      </c>
    </row>
    <row r="9" spans="1:4">
      <c r="A9" s="4" t="s">
        <v>268</v>
      </c>
      <c r="B9" s="5" t="n">
        <v>-120000</v>
      </c>
    </row>
    <row r="10" spans="1:4">
      <c r="A10" s="4" t="s">
        <v>264</v>
      </c>
      <c r="B10" s="5" t="n">
        <v>104359</v>
      </c>
    </row>
    <row r="11" spans="1:4">
      <c r="A11" s="4" t="s">
        <v>269</v>
      </c>
      <c r="B11" s="4" t="s">
        <v>270</v>
      </c>
    </row>
    <row r="12" spans="1:4">
      <c r="A12" s="4" t="s">
        <v>271</v>
      </c>
      <c r="B12" s="9" t="n">
        <v>1.75</v>
      </c>
    </row>
    <row r="13" spans="1:4">
      <c r="A13" s="4" t="s">
        <v>272</v>
      </c>
      <c r="B13" s="4" t="s">
        <v>273</v>
      </c>
    </row>
    <row r="14" spans="1:4">
      <c r="A14" s="4" t="s">
        <v>274</v>
      </c>
      <c r="B14" s="7" t="n">
        <v>15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75</v>
      </c>
      <c r="B1" s="2" t="s">
        <v>1</v>
      </c>
    </row>
    <row r="2" spans="1:3">
      <c r="B2" s="2" t="s">
        <v>2</v>
      </c>
      <c r="C2" s="2" t="s">
        <v>28</v>
      </c>
    </row>
    <row r="3" spans="1:3">
      <c r="A3" s="3" t="s">
        <v>276</v>
      </c>
    </row>
    <row r="4" spans="1:3">
      <c r="A4" s="4" t="s">
        <v>277</v>
      </c>
      <c r="B4" s="7" t="n">
        <v>14171</v>
      </c>
      <c r="C4" s="7" t="n">
        <v>2202</v>
      </c>
    </row>
    <row r="5" spans="1:3">
      <c r="A5" s="4" t="s">
        <v>278</v>
      </c>
      <c r="B5" s="4" t="s">
        <v>279</v>
      </c>
    </row>
    <row r="6" spans="1:3">
      <c r="A6" s="4" t="s">
        <v>280</v>
      </c>
      <c r="B6" s="4" t="s">
        <v>281</v>
      </c>
    </row>
    <row r="7" spans="1:3">
      <c r="A7" s="4" t="s">
        <v>282</v>
      </c>
    </row>
    <row r="8" spans="1:3">
      <c r="A8" s="3" t="s">
        <v>276</v>
      </c>
    </row>
    <row r="9" spans="1:3">
      <c r="A9" s="4" t="s">
        <v>254</v>
      </c>
      <c r="B9" s="7" t="n">
        <v>101500</v>
      </c>
    </row>
    <row r="10" spans="1:3">
      <c r="A10" s="4" t="s">
        <v>283</v>
      </c>
    </row>
    <row r="11" spans="1:3">
      <c r="A11" s="3" t="s">
        <v>276</v>
      </c>
    </row>
    <row r="12" spans="1:3">
      <c r="A12" s="4" t="s">
        <v>254</v>
      </c>
      <c r="B12" s="5" t="n">
        <v>825000</v>
      </c>
    </row>
    <row r="13" spans="1:3">
      <c r="A13" s="4" t="s">
        <v>284</v>
      </c>
      <c r="B13" s="7" t="n">
        <v>10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5</v>
      </c>
      <c r="B1" s="2" t="s">
        <v>70</v>
      </c>
      <c r="D1" s="2" t="s">
        <v>1</v>
      </c>
    </row>
    <row r="2" spans="1:5">
      <c r="B2" s="2" t="s">
        <v>2</v>
      </c>
      <c r="C2" s="2" t="s">
        <v>71</v>
      </c>
      <c r="D2" s="2" t="s">
        <v>2</v>
      </c>
      <c r="E2" s="2" t="s">
        <v>71</v>
      </c>
    </row>
    <row r="3" spans="1:5">
      <c r="A3" s="3" t="s">
        <v>286</v>
      </c>
    </row>
    <row r="4" spans="1:5">
      <c r="A4" s="4" t="s">
        <v>287</v>
      </c>
      <c r="B4" s="7" t="n">
        <v>15997</v>
      </c>
      <c r="C4" s="7" t="n">
        <v>11944</v>
      </c>
      <c r="D4" s="7" t="n">
        <v>47693</v>
      </c>
      <c r="E4" s="7" t="n">
        <v>36070</v>
      </c>
    </row>
    <row r="5" spans="1:5">
      <c r="A5" s="4" t="s">
        <v>288</v>
      </c>
      <c r="B5" s="5" t="n">
        <v>139288</v>
      </c>
      <c r="D5" s="5" t="n">
        <v>139288</v>
      </c>
    </row>
    <row r="6" spans="1:5">
      <c r="A6" s="4" t="s">
        <v>289</v>
      </c>
      <c r="B6" s="5" t="n">
        <v>23888</v>
      </c>
      <c r="C6" s="7" t="n">
        <v>86044</v>
      </c>
      <c r="D6" s="5" t="n">
        <v>41095</v>
      </c>
      <c r="E6" s="7" t="n">
        <v>256259</v>
      </c>
    </row>
    <row r="7" spans="1:5">
      <c r="A7" s="4" t="s">
        <v>265</v>
      </c>
    </row>
    <row r="8" spans="1:5">
      <c r="A8" s="3" t="s">
        <v>286</v>
      </c>
    </row>
    <row r="9" spans="1:5">
      <c r="A9" s="4" t="s">
        <v>290</v>
      </c>
      <c r="B9" s="5" t="n">
        <v>155000</v>
      </c>
      <c r="D9" s="5" t="n">
        <v>155000</v>
      </c>
    </row>
    <row r="10" spans="1:5">
      <c r="A10" s="4" t="s">
        <v>291</v>
      </c>
      <c r="B10" s="5" t="n">
        <v>15712</v>
      </c>
      <c r="D10" s="7" t="n">
        <v>15712</v>
      </c>
    </row>
    <row r="11" spans="1:5">
      <c r="A11" s="4" t="s">
        <v>292</v>
      </c>
      <c r="D11" s="4" t="s">
        <v>293</v>
      </c>
    </row>
    <row r="12" spans="1:5">
      <c r="A12" s="4" t="s">
        <v>294</v>
      </c>
    </row>
    <row r="13" spans="1:5">
      <c r="A13" s="3" t="s">
        <v>286</v>
      </c>
    </row>
    <row r="14" spans="1:5">
      <c r="A14" s="4" t="s">
        <v>290</v>
      </c>
      <c r="B14" s="7" t="n">
        <v>69400</v>
      </c>
      <c r="D14" s="7" t="n">
        <v>69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295</v>
      </c>
      <c r="B1" s="2" t="s">
        <v>70</v>
      </c>
      <c r="D1" s="2" t="s">
        <v>1</v>
      </c>
      <c r="F1" s="2" t="s">
        <v>296</v>
      </c>
    </row>
    <row r="2" spans="1:8">
      <c r="B2" s="2" t="s">
        <v>2</v>
      </c>
      <c r="C2" s="2" t="s">
        <v>71</v>
      </c>
      <c r="D2" s="2" t="s">
        <v>2</v>
      </c>
      <c r="E2" s="2" t="s">
        <v>71</v>
      </c>
      <c r="F2" s="2" t="s">
        <v>28</v>
      </c>
      <c r="G2" s="2" t="s">
        <v>297</v>
      </c>
      <c r="H2" s="2" t="s">
        <v>298</v>
      </c>
    </row>
    <row r="3" spans="1:8">
      <c r="A3" s="3" t="s">
        <v>299</v>
      </c>
    </row>
    <row r="4" spans="1:8">
      <c r="A4" s="4" t="s">
        <v>300</v>
      </c>
      <c r="B4" s="7" t="n">
        <v>81563</v>
      </c>
      <c r="C4" s="7" t="n">
        <v>5276550</v>
      </c>
      <c r="D4" s="7" t="n">
        <v>240380</v>
      </c>
      <c r="E4" s="7" t="n">
        <v>5381125</v>
      </c>
    </row>
    <row r="5" spans="1:8">
      <c r="A5" s="4" t="s">
        <v>301</v>
      </c>
      <c r="G5" s="7" t="n">
        <v>3451376</v>
      </c>
    </row>
    <row r="6" spans="1:8">
      <c r="A6" s="4" t="s">
        <v>302</v>
      </c>
      <c r="B6" s="7" t="n">
        <v>800318</v>
      </c>
      <c r="D6" s="7" t="n">
        <v>800318</v>
      </c>
      <c r="F6" s="7" t="n">
        <v>1934750</v>
      </c>
    </row>
    <row r="7" spans="1:8">
      <c r="A7" s="4" t="s">
        <v>303</v>
      </c>
    </row>
    <row r="8" spans="1:8">
      <c r="A8" s="3" t="s">
        <v>299</v>
      </c>
    </row>
    <row r="9" spans="1:8">
      <c r="A9" s="4" t="s">
        <v>278</v>
      </c>
      <c r="C9" s="4" t="s">
        <v>304</v>
      </c>
      <c r="E9" s="4" t="s">
        <v>304</v>
      </c>
    </row>
    <row r="10" spans="1:8">
      <c r="A10" s="4" t="s">
        <v>300</v>
      </c>
      <c r="F10" s="5" t="n">
        <v>5189000</v>
      </c>
    </row>
    <row r="11" spans="1:8">
      <c r="A11" s="4" t="s">
        <v>301</v>
      </c>
      <c r="C11" s="7" t="n">
        <v>3000000</v>
      </c>
      <c r="E11" s="7" t="n">
        <v>3000000</v>
      </c>
    </row>
    <row r="12" spans="1:8">
      <c r="A12" s="4" t="s">
        <v>305</v>
      </c>
      <c r="D12" s="4" t="s">
        <v>306</v>
      </c>
    </row>
    <row r="13" spans="1:8">
      <c r="A13" s="4" t="s">
        <v>307</v>
      </c>
      <c r="D13" s="5" t="n">
        <v>9</v>
      </c>
    </row>
    <row r="14" spans="1:8">
      <c r="A14" s="4" t="s">
        <v>308</v>
      </c>
      <c r="D14" s="4" t="s">
        <v>270</v>
      </c>
    </row>
    <row r="15" spans="1:8">
      <c r="A15" s="4" t="s">
        <v>309</v>
      </c>
      <c r="D15" s="7" t="n">
        <v>5</v>
      </c>
    </row>
    <row r="16" spans="1:8">
      <c r="A16" s="4" t="s">
        <v>310</v>
      </c>
      <c r="D16" s="4" t="s">
        <v>311</v>
      </c>
    </row>
    <row r="17" spans="1:8">
      <c r="A17" s="4" t="s">
        <v>312</v>
      </c>
      <c r="D17" s="7" t="n">
        <v>2450000</v>
      </c>
    </row>
    <row r="18" spans="1:8">
      <c r="A18" s="4" t="s">
        <v>313</v>
      </c>
      <c r="D18" s="7" t="n">
        <v>1728280</v>
      </c>
    </row>
    <row r="19" spans="1:8">
      <c r="A19" s="4" t="s">
        <v>302</v>
      </c>
      <c r="F19" s="7" t="n">
        <v>2450000</v>
      </c>
    </row>
    <row r="20" spans="1:8">
      <c r="A20" s="4" t="s">
        <v>314</v>
      </c>
    </row>
    <row r="21" spans="1:8">
      <c r="A21" s="3" t="s">
        <v>299</v>
      </c>
    </row>
    <row r="22" spans="1:8">
      <c r="A22" s="4" t="s">
        <v>307</v>
      </c>
      <c r="D22" s="10" t="n">
        <v>4.5</v>
      </c>
    </row>
    <row r="23" spans="1:8">
      <c r="A23" s="4" t="s">
        <v>315</v>
      </c>
      <c r="D23" s="9" t="n">
        <v>0.35</v>
      </c>
    </row>
    <row r="24" spans="1:8">
      <c r="A24" s="4" t="s">
        <v>316</v>
      </c>
    </row>
    <row r="25" spans="1:8">
      <c r="A25" s="3" t="s">
        <v>299</v>
      </c>
    </row>
    <row r="26" spans="1:8">
      <c r="A26" s="4" t="s">
        <v>307</v>
      </c>
      <c r="D26" s="10" t="n">
        <v>4.5</v>
      </c>
    </row>
    <row r="27" spans="1:8">
      <c r="A27" s="4" t="s">
        <v>315</v>
      </c>
      <c r="D27" s="9" t="n">
        <v>0.7</v>
      </c>
    </row>
    <row r="28" spans="1:8">
      <c r="A28" s="4" t="s">
        <v>317</v>
      </c>
    </row>
    <row r="29" spans="1:8">
      <c r="A29" s="3" t="s">
        <v>299</v>
      </c>
    </row>
    <row r="30" spans="1:8">
      <c r="A30" s="4" t="s">
        <v>278</v>
      </c>
      <c r="B30" s="4" t="s">
        <v>318</v>
      </c>
      <c r="D30" s="4" t="s">
        <v>318</v>
      </c>
    </row>
    <row r="31" spans="1:8">
      <c r="A31" s="4" t="s">
        <v>319</v>
      </c>
    </row>
    <row r="32" spans="1:8">
      <c r="A32" s="3" t="s">
        <v>299</v>
      </c>
    </row>
    <row r="33" spans="1:8">
      <c r="A33" s="4" t="s">
        <v>280</v>
      </c>
      <c r="D33" s="4" t="s">
        <v>320</v>
      </c>
    </row>
    <row r="34" spans="1:8">
      <c r="A34" s="4" t="s">
        <v>321</v>
      </c>
    </row>
    <row r="35" spans="1:8">
      <c r="A35" s="3" t="s">
        <v>299</v>
      </c>
    </row>
    <row r="36" spans="1:8">
      <c r="A36" s="4" t="s">
        <v>322</v>
      </c>
      <c r="D36" s="7" t="n">
        <v>300000</v>
      </c>
    </row>
    <row r="37" spans="1:8">
      <c r="A37" s="4" t="s">
        <v>323</v>
      </c>
    </row>
    <row r="38" spans="1:8">
      <c r="A38" s="3" t="s">
        <v>299</v>
      </c>
    </row>
    <row r="39" spans="1:8">
      <c r="A39" s="4" t="s">
        <v>278</v>
      </c>
      <c r="H39" s="4" t="s">
        <v>324</v>
      </c>
    </row>
    <row r="40" spans="1:8">
      <c r="A40" s="4" t="s">
        <v>280</v>
      </c>
      <c r="D40" s="4" t="s">
        <v>325</v>
      </c>
    </row>
    <row r="41" spans="1:8">
      <c r="A41" s="4" t="s">
        <v>300</v>
      </c>
      <c r="D41" s="7" t="n">
        <v>51239</v>
      </c>
      <c r="E41" s="7" t="n">
        <v>26540</v>
      </c>
    </row>
    <row r="42" spans="1:8">
      <c r="A42" s="4" t="s">
        <v>326</v>
      </c>
      <c r="B42" s="7" t="n">
        <v>51239</v>
      </c>
      <c r="D42" s="5" t="n">
        <v>51239</v>
      </c>
    </row>
    <row r="43" spans="1:8">
      <c r="A43" s="4" t="s">
        <v>327</v>
      </c>
    </row>
    <row r="44" spans="1:8">
      <c r="A44" s="3" t="s">
        <v>299</v>
      </c>
    </row>
    <row r="45" spans="1:8">
      <c r="A45" s="4" t="s">
        <v>322</v>
      </c>
      <c r="D45" s="7" t="n">
        <v>2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8</v>
      </c>
    </row>
    <row r="2" spans="1:3">
      <c r="A2" s="4" t="s">
        <v>61</v>
      </c>
      <c r="B2" s="7" t="n">
        <v>0</v>
      </c>
      <c r="C2" s="7" t="n">
        <v>0</v>
      </c>
    </row>
    <row r="3" spans="1:3">
      <c r="A3" s="4" t="s">
        <v>62</v>
      </c>
      <c r="B3" s="5" t="n">
        <v>5000000</v>
      </c>
      <c r="C3" s="5" t="n">
        <v>5000000</v>
      </c>
    </row>
    <row r="4" spans="1:3">
      <c r="A4" s="4" t="s">
        <v>63</v>
      </c>
      <c r="B4" s="5" t="n">
        <v>0</v>
      </c>
      <c r="C4" s="5" t="n">
        <v>0</v>
      </c>
    </row>
    <row r="5" spans="1:3">
      <c r="A5" s="4" t="s">
        <v>64</v>
      </c>
      <c r="B5" s="5" t="n">
        <v>0</v>
      </c>
      <c r="C5" s="5" t="n">
        <v>0</v>
      </c>
    </row>
    <row r="6" spans="1:3">
      <c r="A6" s="4" t="s">
        <v>65</v>
      </c>
      <c r="B6" s="8" t="n">
        <v>0.001</v>
      </c>
      <c r="C6" s="8" t="n">
        <v>0.001</v>
      </c>
    </row>
    <row r="7" spans="1:3">
      <c r="A7" s="4" t="s">
        <v>66</v>
      </c>
      <c r="B7" s="5" t="n">
        <v>100000000</v>
      </c>
      <c r="C7" s="5" t="n">
        <v>100000000</v>
      </c>
    </row>
    <row r="8" spans="1:3">
      <c r="A8" s="4" t="s">
        <v>67</v>
      </c>
      <c r="B8" s="5" t="n">
        <v>20881605</v>
      </c>
      <c r="C8" s="5" t="n">
        <v>17128778</v>
      </c>
    </row>
    <row r="9" spans="1:3">
      <c r="A9" s="4" t="s">
        <v>68</v>
      </c>
      <c r="B9" s="5" t="n">
        <v>20881605</v>
      </c>
      <c r="C9" s="5" t="n">
        <v>17128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28</v>
      </c>
      <c r="B1" s="2" t="s">
        <v>2</v>
      </c>
      <c r="C1" s="2" t="s">
        <v>28</v>
      </c>
    </row>
    <row r="2" spans="1:3">
      <c r="A2" s="3" t="s">
        <v>329</v>
      </c>
    </row>
    <row r="3" spans="1:3">
      <c r="A3" s="4" t="s">
        <v>330</v>
      </c>
      <c r="B3" s="7" t="n">
        <v>-800318</v>
      </c>
      <c r="C3" s="7" t="n">
        <v>-1934750</v>
      </c>
    </row>
    <row r="4" spans="1:3">
      <c r="A4" s="4" t="s">
        <v>331</v>
      </c>
      <c r="B4" s="5" t="n">
        <v>1280932</v>
      </c>
      <c r="C4" s="5" t="n">
        <v>815250</v>
      </c>
    </row>
    <row r="5" spans="1:3">
      <c r="A5" s="4" t="s">
        <v>319</v>
      </c>
    </row>
    <row r="6" spans="1:3">
      <c r="A6" s="3" t="s">
        <v>329</v>
      </c>
    </row>
    <row r="7" spans="1:3">
      <c r="A7" s="4" t="s">
        <v>332</v>
      </c>
      <c r="B7" s="7" t="n">
        <v>2081250</v>
      </c>
      <c r="C7" s="7" t="n">
        <v>2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333</v>
      </c>
      <c r="B1" s="2" t="s">
        <v>334</v>
      </c>
      <c r="C1" s="2" t="s">
        <v>1</v>
      </c>
    </row>
    <row r="2" spans="1:3">
      <c r="B2" s="2" t="s">
        <v>335</v>
      </c>
      <c r="C2" s="2" t="s">
        <v>2</v>
      </c>
    </row>
    <row r="3" spans="1:3">
      <c r="A3" s="3" t="s">
        <v>336</v>
      </c>
    </row>
    <row r="4" spans="1:3">
      <c r="A4" s="4" t="s">
        <v>337</v>
      </c>
      <c r="C4" s="5" t="n">
        <v>175000</v>
      </c>
    </row>
    <row r="5" spans="1:3">
      <c r="A5" s="4" t="s">
        <v>338</v>
      </c>
    </row>
    <row r="6" spans="1:3">
      <c r="A6" s="3" t="s">
        <v>336</v>
      </c>
    </row>
    <row r="7" spans="1:3">
      <c r="A7" s="4" t="s">
        <v>337</v>
      </c>
      <c r="B7" s="5" t="n">
        <v>17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7"/>
  </cols>
  <sheetData>
    <row r="1" spans="1:2">
      <c r="A1" s="1" t="s">
        <v>339</v>
      </c>
      <c r="B1" s="2" t="s">
        <v>1</v>
      </c>
    </row>
    <row r="2" spans="1:2">
      <c r="B2" s="2" t="s">
        <v>340</v>
      </c>
    </row>
    <row r="3" spans="1:2">
      <c r="A3" s="3" t="s">
        <v>341</v>
      </c>
    </row>
    <row r="4" spans="1:2">
      <c r="A4" s="4" t="s">
        <v>342</v>
      </c>
      <c r="B4" s="4" t="s">
        <v>52</v>
      </c>
    </row>
    <row r="5" spans="1:2">
      <c r="A5" s="4" t="s">
        <v>343</v>
      </c>
      <c r="B5" s="4" t="s">
        <v>52</v>
      </c>
    </row>
    <row r="6" spans="1:2">
      <c r="A6" s="4" t="s">
        <v>344</v>
      </c>
      <c r="B6" s="7" t="n">
        <v>155000</v>
      </c>
    </row>
    <row r="7" spans="1:2">
      <c r="A7" s="4" t="s">
        <v>345</v>
      </c>
      <c r="B7" s="5" t="n">
        <v>104359</v>
      </c>
    </row>
    <row r="8" spans="1:2">
      <c r="A8" s="4" t="s">
        <v>346</v>
      </c>
      <c r="B8" s="7" t="n">
        <v>175000</v>
      </c>
    </row>
    <row r="9" spans="1:2">
      <c r="A9" s="4" t="s">
        <v>347</v>
      </c>
      <c r="B9" s="5" t="n">
        <v>175000</v>
      </c>
    </row>
    <row r="10" spans="1:2">
      <c r="A10" s="4" t="s">
        <v>342</v>
      </c>
      <c r="B10" s="7" t="n">
        <v>330000</v>
      </c>
    </row>
    <row r="11" spans="1:2">
      <c r="A11" s="4" t="s">
        <v>343</v>
      </c>
      <c r="B11" s="5" t="n">
        <v>279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348</v>
      </c>
      <c r="B1" s="2" t="s">
        <v>70</v>
      </c>
    </row>
    <row r="2" spans="1:4">
      <c r="B2" s="2" t="s">
        <v>2</v>
      </c>
      <c r="C2" s="2" t="s">
        <v>297</v>
      </c>
      <c r="D2" s="2" t="s">
        <v>349</v>
      </c>
    </row>
    <row r="3" spans="1:4">
      <c r="A3" s="3" t="s">
        <v>350</v>
      </c>
    </row>
    <row r="4" spans="1:4">
      <c r="A4" s="4" t="s">
        <v>351</v>
      </c>
      <c r="B4" s="9" t="n">
        <v>1.43</v>
      </c>
    </row>
    <row r="5" spans="1:4">
      <c r="A5" s="4" t="s">
        <v>352</v>
      </c>
      <c r="B5" s="4" t="s">
        <v>353</v>
      </c>
    </row>
    <row r="6" spans="1:4">
      <c r="A6" s="4" t="s">
        <v>354</v>
      </c>
      <c r="B6" s="4" t="s">
        <v>293</v>
      </c>
    </row>
    <row r="7" spans="1:4">
      <c r="A7" s="4" t="s">
        <v>355</v>
      </c>
      <c r="B7" s="4" t="s">
        <v>356</v>
      </c>
    </row>
    <row r="8" spans="1:4">
      <c r="A8" s="4" t="s">
        <v>357</v>
      </c>
      <c r="B8" s="5" t="n">
        <v>5</v>
      </c>
      <c r="C8" s="5" t="n">
        <v>5</v>
      </c>
      <c r="D8" s="5" t="n">
        <v>5</v>
      </c>
    </row>
    <row r="9" spans="1:4">
      <c r="A9" s="4" t="s">
        <v>358</v>
      </c>
    </row>
    <row r="10" spans="1:4">
      <c r="A10" s="3" t="s">
        <v>350</v>
      </c>
    </row>
    <row r="11" spans="1:4">
      <c r="A11" s="4" t="s">
        <v>351</v>
      </c>
      <c r="C11" s="9" t="n">
        <v>1.37</v>
      </c>
      <c r="D11" s="9" t="n">
        <v>2.21</v>
      </c>
    </row>
    <row r="12" spans="1:4">
      <c r="A12" s="4" t="s">
        <v>352</v>
      </c>
      <c r="C12" s="4" t="s">
        <v>359</v>
      </c>
      <c r="D12" s="4" t="s">
        <v>359</v>
      </c>
    </row>
    <row r="13" spans="1:4">
      <c r="A13" s="4" t="s">
        <v>354</v>
      </c>
      <c r="C13" s="4" t="s">
        <v>360</v>
      </c>
      <c r="D13" s="4" t="s">
        <v>361</v>
      </c>
    </row>
    <row r="14" spans="1:4">
      <c r="A14" s="4" t="s">
        <v>355</v>
      </c>
      <c r="C14" s="4" t="s">
        <v>362</v>
      </c>
      <c r="D14" s="4" t="s">
        <v>363</v>
      </c>
    </row>
    <row r="15" spans="1:4">
      <c r="A15" s="4" t="s">
        <v>364</v>
      </c>
    </row>
    <row r="16" spans="1:4">
      <c r="A16" s="3" t="s">
        <v>350</v>
      </c>
    </row>
    <row r="17" spans="1:4">
      <c r="A17" s="4" t="s">
        <v>351</v>
      </c>
      <c r="C17" s="9" t="n">
        <v>2.2</v>
      </c>
      <c r="D17" s="9" t="n">
        <v>3.25</v>
      </c>
    </row>
    <row r="18" spans="1:4">
      <c r="A18" s="4" t="s">
        <v>352</v>
      </c>
      <c r="C18" s="4" t="s">
        <v>365</v>
      </c>
      <c r="D18" s="4" t="s">
        <v>353</v>
      </c>
    </row>
    <row r="19" spans="1:4">
      <c r="A19" s="4" t="s">
        <v>354</v>
      </c>
      <c r="C19" s="4" t="s">
        <v>361</v>
      </c>
      <c r="D19" s="4" t="s">
        <v>366</v>
      </c>
    </row>
    <row r="20" spans="1:4">
      <c r="A20" s="4" t="s">
        <v>355</v>
      </c>
      <c r="C20" s="4" t="s">
        <v>367</v>
      </c>
      <c r="D20" s="4" t="s">
        <v>36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25</v>
      </c>
    </row>
    <row r="3" spans="1:2">
      <c r="A3" s="3" t="s">
        <v>370</v>
      </c>
    </row>
    <row r="4" spans="1:2">
      <c r="A4" s="4" t="s">
        <v>371</v>
      </c>
      <c r="B4" s="7" t="n">
        <v>23120000</v>
      </c>
    </row>
    <row r="5" spans="1:2">
      <c r="A5" s="4" t="s">
        <v>372</v>
      </c>
      <c r="B5" s="5" t="n">
        <v>-10580000</v>
      </c>
    </row>
    <row r="6" spans="1:2">
      <c r="A6" s="4" t="s">
        <v>373</v>
      </c>
      <c r="B6" s="5" t="n">
        <v>-7301000</v>
      </c>
    </row>
    <row r="7" spans="1:2">
      <c r="A7" s="4" t="s">
        <v>371</v>
      </c>
      <c r="B7" s="7" t="n">
        <v>523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40</v>
      </c>
    </row>
    <row r="3" spans="1:2">
      <c r="A3" s="3" t="s">
        <v>375</v>
      </c>
    </row>
    <row r="4" spans="1:2">
      <c r="A4" s="4" t="s">
        <v>337</v>
      </c>
      <c r="B4" s="5" t="n">
        <v>175000</v>
      </c>
    </row>
    <row r="5" spans="1:2">
      <c r="A5" s="4" t="s">
        <v>376</v>
      </c>
    </row>
    <row r="6" spans="1:2">
      <c r="A6" s="3" t="s">
        <v>375</v>
      </c>
    </row>
    <row r="7" spans="1:2">
      <c r="A7" s="4" t="s">
        <v>337</v>
      </c>
      <c r="B7" s="5" t="n">
        <v>0</v>
      </c>
    </row>
    <row r="8" spans="1:2">
      <c r="A8" s="4" t="s">
        <v>377</v>
      </c>
    </row>
    <row r="9" spans="1:2">
      <c r="A9" s="3" t="s">
        <v>375</v>
      </c>
    </row>
    <row r="10" spans="1:2">
      <c r="A10" s="4" t="s">
        <v>337</v>
      </c>
      <c r="B10" s="5" t="n">
        <v>8000</v>
      </c>
    </row>
    <row r="11" spans="1:2">
      <c r="A11" s="4" t="s">
        <v>378</v>
      </c>
    </row>
    <row r="12" spans="1:2">
      <c r="A12" s="3" t="s">
        <v>375</v>
      </c>
    </row>
    <row r="13" spans="1:2">
      <c r="A13" s="4" t="s">
        <v>379</v>
      </c>
      <c r="B13" s="4" t="s">
        <v>380</v>
      </c>
    </row>
    <row r="14" spans="1:2">
      <c r="A14" s="4" t="s">
        <v>381</v>
      </c>
      <c r="B14" s="5" t="n">
        <v>10000000</v>
      </c>
    </row>
    <row r="15" spans="1:2">
      <c r="A15" s="4" t="s">
        <v>382</v>
      </c>
      <c r="B15" s="5" t="n">
        <v>1007181</v>
      </c>
    </row>
    <row r="16" spans="1:2">
      <c r="A16" s="4" t="s">
        <v>383</v>
      </c>
      <c r="B16" s="7" t="n">
        <v>1255708</v>
      </c>
    </row>
    <row r="17" spans="1:2">
      <c r="A17" s="4" t="s">
        <v>384</v>
      </c>
      <c r="B17"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3" t="s">
        <v>387</v>
      </c>
    </row>
    <row r="4" spans="1:5">
      <c r="A4" s="4" t="s">
        <v>81</v>
      </c>
      <c r="B4" s="7" t="n">
        <v>839322</v>
      </c>
      <c r="C4" s="7" t="n">
        <v>872217</v>
      </c>
      <c r="D4" s="7" t="n">
        <v>2995251</v>
      </c>
      <c r="E4" s="7" t="n">
        <v>1974191</v>
      </c>
    </row>
    <row r="5" spans="1:5">
      <c r="A5" s="4" t="s">
        <v>213</v>
      </c>
    </row>
    <row r="6" spans="1:5">
      <c r="A6" s="3" t="s">
        <v>387</v>
      </c>
    </row>
    <row r="7" spans="1:5">
      <c r="A7" s="4" t="s">
        <v>81</v>
      </c>
      <c r="B7" s="7" t="n">
        <v>839322</v>
      </c>
      <c r="C7" s="5" t="n">
        <v>740844</v>
      </c>
      <c r="D7" s="5" t="n">
        <v>2969811</v>
      </c>
      <c r="E7" s="5" t="n">
        <v>1574906</v>
      </c>
    </row>
    <row r="8" spans="1:5">
      <c r="A8" s="4" t="s">
        <v>376</v>
      </c>
    </row>
    <row r="9" spans="1:5">
      <c r="A9" s="3" t="s">
        <v>387</v>
      </c>
    </row>
    <row r="10" spans="1:5">
      <c r="A10" s="4" t="s">
        <v>81</v>
      </c>
      <c r="C10" s="5" t="n">
        <v>103869</v>
      </c>
      <c r="D10" s="7" t="n">
        <v>25440</v>
      </c>
      <c r="E10" s="5" t="n">
        <v>151385</v>
      </c>
    </row>
    <row r="11" spans="1:5">
      <c r="A11" s="4" t="s">
        <v>388</v>
      </c>
    </row>
    <row r="12" spans="1:5">
      <c r="A12" s="3" t="s">
        <v>387</v>
      </c>
    </row>
    <row r="13" spans="1:5">
      <c r="A13" s="4" t="s">
        <v>81</v>
      </c>
      <c r="C13" s="7" t="n">
        <v>27504</v>
      </c>
      <c r="E13" s="5" t="n">
        <v>192800</v>
      </c>
    </row>
    <row r="14" spans="1:5">
      <c r="A14" s="4" t="s">
        <v>389</v>
      </c>
    </row>
    <row r="15" spans="1:5">
      <c r="A15" s="3" t="s">
        <v>387</v>
      </c>
    </row>
    <row r="16" spans="1:5">
      <c r="A16" s="4" t="s">
        <v>81</v>
      </c>
      <c r="E16" s="7" t="n">
        <v>55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70</v>
      </c>
    </row>
    <row r="2" spans="1:4">
      <c r="B2" s="2" t="s">
        <v>2</v>
      </c>
      <c r="C2" s="2" t="s">
        <v>297</v>
      </c>
      <c r="D2" s="2" t="s">
        <v>349</v>
      </c>
    </row>
    <row r="3" spans="1:4">
      <c r="A3" s="3" t="s">
        <v>391</v>
      </c>
    </row>
    <row r="4" spans="1:4">
      <c r="A4" s="4" t="s">
        <v>392</v>
      </c>
      <c r="C4" s="9" t="n">
        <v>1.92</v>
      </c>
    </row>
    <row r="5" spans="1:4">
      <c r="A5" s="4" t="s">
        <v>393</v>
      </c>
      <c r="C5" s="9" t="n">
        <v>1.92</v>
      </c>
    </row>
    <row r="6" spans="1:4">
      <c r="A6" s="4" t="s">
        <v>394</v>
      </c>
      <c r="C6" s="4" t="s">
        <v>395</v>
      </c>
    </row>
    <row r="7" spans="1:4">
      <c r="A7" s="4" t="s">
        <v>352</v>
      </c>
      <c r="C7" s="4" t="s">
        <v>396</v>
      </c>
    </row>
    <row r="8" spans="1:4">
      <c r="A8" s="4" t="s">
        <v>397</v>
      </c>
      <c r="C8" s="4" t="s">
        <v>398</v>
      </c>
    </row>
    <row r="9" spans="1:4">
      <c r="A9" s="4" t="s">
        <v>358</v>
      </c>
    </row>
    <row r="10" spans="1:4">
      <c r="A10" s="3" t="s">
        <v>391</v>
      </c>
    </row>
    <row r="11" spans="1:4">
      <c r="A11" s="4" t="s">
        <v>392</v>
      </c>
      <c r="B11" s="9" t="n">
        <v>1.34</v>
      </c>
      <c r="D11" s="9" t="n">
        <v>2.41</v>
      </c>
    </row>
    <row r="12" spans="1:4">
      <c r="A12" s="4" t="s">
        <v>393</v>
      </c>
      <c r="B12" s="9" t="n">
        <v>1.34</v>
      </c>
      <c r="D12" s="9" t="n">
        <v>2.41</v>
      </c>
    </row>
    <row r="13" spans="1:4">
      <c r="A13" s="4" t="s">
        <v>394</v>
      </c>
      <c r="B13" s="4" t="s">
        <v>399</v>
      </c>
      <c r="D13" s="4" t="s">
        <v>400</v>
      </c>
    </row>
    <row r="14" spans="1:4">
      <c r="A14" s="4" t="s">
        <v>352</v>
      </c>
      <c r="B14" s="4" t="s">
        <v>365</v>
      </c>
      <c r="D14" s="4" t="s">
        <v>401</v>
      </c>
    </row>
    <row r="15" spans="1:4">
      <c r="A15" s="4" t="s">
        <v>397</v>
      </c>
      <c r="B15" s="4" t="s">
        <v>270</v>
      </c>
      <c r="D15" s="4" t="s">
        <v>402</v>
      </c>
    </row>
    <row r="16" spans="1:4">
      <c r="A16" s="4" t="s">
        <v>364</v>
      </c>
    </row>
    <row r="17" spans="1:4">
      <c r="A17" s="3" t="s">
        <v>391</v>
      </c>
    </row>
    <row r="18" spans="1:4">
      <c r="A18" s="4" t="s">
        <v>392</v>
      </c>
      <c r="B18" s="9" t="n">
        <v>2.07</v>
      </c>
      <c r="D18" s="7" t="n">
        <v>3</v>
      </c>
    </row>
    <row r="19" spans="1:4">
      <c r="A19" s="4" t="s">
        <v>393</v>
      </c>
      <c r="B19" s="9" t="n">
        <v>2.07</v>
      </c>
      <c r="D19" s="7" t="n">
        <v>3</v>
      </c>
    </row>
    <row r="20" spans="1:4">
      <c r="A20" s="4" t="s">
        <v>394</v>
      </c>
      <c r="B20" s="4" t="s">
        <v>403</v>
      </c>
      <c r="D20" s="4" t="s">
        <v>368</v>
      </c>
    </row>
    <row r="21" spans="1:4">
      <c r="A21" s="4" t="s">
        <v>352</v>
      </c>
      <c r="B21" s="4" t="s">
        <v>404</v>
      </c>
      <c r="D21" s="4" t="s">
        <v>404</v>
      </c>
    </row>
    <row r="22" spans="1:4">
      <c r="A22" s="4" t="s">
        <v>397</v>
      </c>
      <c r="B22" s="4" t="s">
        <v>398</v>
      </c>
      <c r="D22" s="4" t="s">
        <v>39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4" t="s">
        <v>213</v>
      </c>
    </row>
    <row r="4" spans="1:2">
      <c r="A4" s="3" t="s">
        <v>407</v>
      </c>
    </row>
    <row r="5" spans="1:2">
      <c r="A5" s="4" t="s">
        <v>408</v>
      </c>
      <c r="B5" s="5" t="n">
        <v>8818400</v>
      </c>
    </row>
    <row r="6" spans="1:2">
      <c r="A6" s="4" t="s">
        <v>409</v>
      </c>
      <c r="B6" s="9" t="n">
        <v>1.04</v>
      </c>
    </row>
    <row r="7" spans="1:2">
      <c r="A7" s="4" t="s">
        <v>410</v>
      </c>
      <c r="B7" s="5" t="n">
        <v>1116400</v>
      </c>
    </row>
    <row r="8" spans="1:2">
      <c r="A8" s="4" t="s">
        <v>411</v>
      </c>
      <c r="B8" s="9" t="n">
        <v>1.78</v>
      </c>
    </row>
    <row r="9" spans="1:2">
      <c r="A9" s="4" t="s">
        <v>412</v>
      </c>
      <c r="B9" s="5" t="n">
        <v>-367240</v>
      </c>
    </row>
    <row r="10" spans="1:2">
      <c r="A10" s="4" t="s">
        <v>413</v>
      </c>
      <c r="B10" s="9" t="n">
        <v>1.09</v>
      </c>
    </row>
    <row r="11" spans="1:2">
      <c r="A11" s="4" t="s">
        <v>414</v>
      </c>
      <c r="B11" s="5" t="n">
        <v>-554050</v>
      </c>
    </row>
    <row r="12" spans="1:2">
      <c r="A12" s="4" t="s">
        <v>415</v>
      </c>
      <c r="B12" s="9" t="n">
        <v>0.75</v>
      </c>
    </row>
    <row r="13" spans="1:2">
      <c r="A13" s="4" t="s">
        <v>408</v>
      </c>
      <c r="B13" s="5" t="n">
        <v>9013510</v>
      </c>
    </row>
    <row r="14" spans="1:2">
      <c r="A14" s="4" t="s">
        <v>409</v>
      </c>
      <c r="B14" s="9" t="n">
        <v>1.14</v>
      </c>
    </row>
    <row r="15" spans="1:2">
      <c r="A15" s="4" t="s">
        <v>416</v>
      </c>
      <c r="B15" s="4" t="s">
        <v>360</v>
      </c>
    </row>
    <row r="16" spans="1:2">
      <c r="A16" s="4" t="s">
        <v>417</v>
      </c>
      <c r="B16" s="7" t="n">
        <v>6211944</v>
      </c>
    </row>
    <row r="17" spans="1:2">
      <c r="A17" s="4" t="s">
        <v>418</v>
      </c>
      <c r="B17" s="5" t="n">
        <v>7984960</v>
      </c>
    </row>
    <row r="18" spans="1:2">
      <c r="A18" s="4" t="s">
        <v>419</v>
      </c>
      <c r="B18" s="7" t="n">
        <v>1</v>
      </c>
    </row>
    <row r="19" spans="1:2">
      <c r="A19" s="4" t="s">
        <v>420</v>
      </c>
      <c r="B19" s="4" t="s">
        <v>421</v>
      </c>
    </row>
    <row r="20" spans="1:2">
      <c r="A20" s="4" t="s">
        <v>422</v>
      </c>
      <c r="B20" s="7" t="n">
        <v>5726885</v>
      </c>
    </row>
    <row r="21" spans="1:2">
      <c r="A21" s="4" t="s">
        <v>423</v>
      </c>
    </row>
    <row r="22" spans="1:2">
      <c r="A22" s="3" t="s">
        <v>407</v>
      </c>
    </row>
    <row r="23" spans="1:2">
      <c r="A23" s="4" t="s">
        <v>408</v>
      </c>
      <c r="B23" s="5" t="n">
        <v>9025843</v>
      </c>
    </row>
    <row r="24" spans="1:2">
      <c r="A24" s="4" t="s">
        <v>409</v>
      </c>
      <c r="B24" s="9" t="n">
        <v>0.63</v>
      </c>
    </row>
    <row r="25" spans="1:2">
      <c r="A25" s="4" t="s">
        <v>412</v>
      </c>
      <c r="B25" s="5" t="n">
        <v>-3377587</v>
      </c>
    </row>
    <row r="26" spans="1:2">
      <c r="A26" s="4" t="s">
        <v>413</v>
      </c>
      <c r="B26" s="9" t="n">
        <v>0.59</v>
      </c>
    </row>
    <row r="27" spans="1:2">
      <c r="A27" s="4" t="s">
        <v>414</v>
      </c>
      <c r="B27" s="5" t="n">
        <v>-28126</v>
      </c>
    </row>
    <row r="28" spans="1:2">
      <c r="A28" s="4" t="s">
        <v>415</v>
      </c>
      <c r="B28" s="9" t="n">
        <v>1.2</v>
      </c>
    </row>
    <row r="29" spans="1:2">
      <c r="A29" s="4" t="s">
        <v>424</v>
      </c>
      <c r="B29" s="5" t="n">
        <v>5620130</v>
      </c>
    </row>
    <row r="30" spans="1:2">
      <c r="A30" s="4" t="s">
        <v>425</v>
      </c>
      <c r="B30" s="9" t="n">
        <v>0.6899999999999999</v>
      </c>
    </row>
    <row r="31" spans="1:2">
      <c r="A31" s="4" t="s">
        <v>426</v>
      </c>
      <c r="B31" s="4" t="s">
        <v>427</v>
      </c>
    </row>
    <row r="32" spans="1:2">
      <c r="A32" s="4" t="s">
        <v>428</v>
      </c>
      <c r="B32" s="7" t="n">
        <v>4573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70</v>
      </c>
      <c r="D1" s="2" t="s">
        <v>1</v>
      </c>
    </row>
    <row r="2" spans="1:5">
      <c r="B2" s="2" t="s">
        <v>2</v>
      </c>
      <c r="C2" s="2" t="s">
        <v>71</v>
      </c>
      <c r="D2" s="2" t="s">
        <v>2</v>
      </c>
      <c r="E2" s="2" t="s">
        <v>71</v>
      </c>
    </row>
    <row r="3" spans="1:5">
      <c r="A3" s="3" t="s">
        <v>430</v>
      </c>
    </row>
    <row r="4" spans="1:5">
      <c r="A4" s="4" t="s">
        <v>431</v>
      </c>
      <c r="B4" s="7" t="n">
        <v>586873</v>
      </c>
      <c r="C4" s="7" t="n">
        <v>-14447094</v>
      </c>
      <c r="D4" s="7" t="n">
        <v>4225197</v>
      </c>
      <c r="E4" s="7" t="n">
        <v>-16971797</v>
      </c>
    </row>
    <row r="5" spans="1:5">
      <c r="A5" s="4" t="s">
        <v>432</v>
      </c>
      <c r="B5" s="5" t="n">
        <v>-2421000</v>
      </c>
      <c r="D5" s="5" t="n">
        <v>-10580000</v>
      </c>
    </row>
    <row r="6" spans="1:5">
      <c r="A6" s="4" t="s">
        <v>433</v>
      </c>
      <c r="B6" s="7" t="n">
        <v>-1834127</v>
      </c>
      <c r="C6" s="7" t="n">
        <v>-14447094</v>
      </c>
      <c r="D6" s="7" t="n">
        <v>-6354803</v>
      </c>
      <c r="E6" s="7" t="n">
        <v>-16971797</v>
      </c>
    </row>
    <row r="7" spans="1:5">
      <c r="A7" s="4" t="s">
        <v>434</v>
      </c>
      <c r="B7" s="5" t="n">
        <v>20654502</v>
      </c>
      <c r="C7" s="5" t="n">
        <v>15495421</v>
      </c>
      <c r="D7" s="5" t="n">
        <v>19883329</v>
      </c>
      <c r="E7" s="5" t="n">
        <v>15270968</v>
      </c>
    </row>
    <row r="8" spans="1:5">
      <c r="A8" s="4" t="s">
        <v>435</v>
      </c>
      <c r="B8" s="5" t="n">
        <v>4778627</v>
      </c>
      <c r="D8" s="5" t="n">
        <v>4960848</v>
      </c>
    </row>
    <row r="9" spans="1:5">
      <c r="A9" s="4" t="s">
        <v>436</v>
      </c>
      <c r="B9" s="5" t="n">
        <v>3662422</v>
      </c>
      <c r="D9" s="5" t="n">
        <v>4667825</v>
      </c>
    </row>
    <row r="10" spans="1:5">
      <c r="A10" s="4" t="s">
        <v>437</v>
      </c>
      <c r="B10" s="5" t="n">
        <v>91224</v>
      </c>
      <c r="D10" s="5" t="n">
        <v>112186</v>
      </c>
    </row>
    <row r="11" spans="1:5">
      <c r="A11" s="4" t="s">
        <v>438</v>
      </c>
      <c r="B11" s="5" t="n">
        <v>29186775</v>
      </c>
      <c r="C11" s="5" t="n">
        <v>15495421</v>
      </c>
      <c r="D11" s="5" t="n">
        <v>29624188</v>
      </c>
      <c r="E11" s="5" t="n">
        <v>15270968</v>
      </c>
    </row>
    <row r="12" spans="1:5">
      <c r="A12" s="3" t="s">
        <v>439</v>
      </c>
    </row>
    <row r="13" spans="1:5">
      <c r="A13" s="4" t="s">
        <v>94</v>
      </c>
      <c r="B13" s="9" t="n">
        <v>0.03</v>
      </c>
      <c r="C13" s="9" t="n">
        <v>-0.93</v>
      </c>
      <c r="D13" s="9" t="n">
        <v>0.21</v>
      </c>
      <c r="E13" s="9" t="n">
        <v>-1.11</v>
      </c>
    </row>
    <row r="14" spans="1:5">
      <c r="A14" s="4" t="s">
        <v>95</v>
      </c>
      <c r="B14" s="9" t="n">
        <v>-0.06</v>
      </c>
      <c r="C14" s="9" t="n">
        <v>-0.93</v>
      </c>
      <c r="D14" s="9" t="n">
        <v>-0.21</v>
      </c>
      <c r="E14" s="9" t="n">
        <v>-1.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32140</v>
      </c>
      <c r="C4" s="7" t="n">
        <v>704489</v>
      </c>
      <c r="D4" s="7" t="n">
        <v>2197683</v>
      </c>
      <c r="E4" s="7" t="n">
        <v>1988584</v>
      </c>
    </row>
    <row r="5" spans="1:5">
      <c r="A5" s="4" t="s">
        <v>74</v>
      </c>
      <c r="B5" s="5" t="n">
        <v>32902</v>
      </c>
      <c r="C5" s="5" t="n">
        <v>25565</v>
      </c>
      <c r="D5" s="5" t="n">
        <v>99251</v>
      </c>
      <c r="E5" s="5" t="n">
        <v>93398</v>
      </c>
    </row>
    <row r="6" spans="1:5">
      <c r="A6" s="4" t="s">
        <v>75</v>
      </c>
      <c r="B6" s="5" t="n">
        <v>14949</v>
      </c>
      <c r="C6" s="5" t="n">
        <v>80326</v>
      </c>
      <c r="D6" s="5" t="n">
        <v>235767</v>
      </c>
      <c r="E6" s="5" t="n">
        <v>122452</v>
      </c>
    </row>
    <row r="7" spans="1:5">
      <c r="A7" s="4" t="s">
        <v>76</v>
      </c>
      <c r="B7" s="5" t="n">
        <v>979991</v>
      </c>
      <c r="C7" s="5" t="n">
        <v>810380</v>
      </c>
      <c r="D7" s="5" t="n">
        <v>2532701</v>
      </c>
      <c r="E7" s="5" t="n">
        <v>2204434</v>
      </c>
    </row>
    <row r="8" spans="1:5">
      <c r="A8" s="3" t="s">
        <v>77</v>
      </c>
    </row>
    <row r="9" spans="1:5">
      <c r="A9" s="4" t="s">
        <v>78</v>
      </c>
      <c r="B9" s="5" t="n">
        <v>752154</v>
      </c>
      <c r="C9" s="5" t="n">
        <v>564687</v>
      </c>
      <c r="D9" s="5" t="n">
        <v>1757241</v>
      </c>
      <c r="E9" s="5" t="n">
        <v>1547474</v>
      </c>
    </row>
    <row r="10" spans="1:5">
      <c r="A10" s="4" t="s">
        <v>79</v>
      </c>
      <c r="B10" s="5" t="n">
        <v>32459</v>
      </c>
      <c r="C10" s="5" t="n">
        <v>68992</v>
      </c>
      <c r="D10" s="5" t="n">
        <v>240577</v>
      </c>
      <c r="E10" s="5" t="n">
        <v>112649</v>
      </c>
    </row>
    <row r="11" spans="1:5">
      <c r="A11" s="4" t="s">
        <v>80</v>
      </c>
      <c r="B11" s="5" t="n">
        <v>657532</v>
      </c>
      <c r="C11" s="5" t="n">
        <v>409403</v>
      </c>
      <c r="D11" s="5" t="n">
        <v>1976244</v>
      </c>
      <c r="E11" s="5" t="n">
        <v>1146022</v>
      </c>
    </row>
    <row r="12" spans="1:5">
      <c r="A12" s="4" t="s">
        <v>81</v>
      </c>
      <c r="B12" s="5" t="n">
        <v>839322</v>
      </c>
      <c r="C12" s="5" t="n">
        <v>872217</v>
      </c>
      <c r="D12" s="5" t="n">
        <v>2995251</v>
      </c>
      <c r="E12" s="5" t="n">
        <v>1974191</v>
      </c>
    </row>
    <row r="13" spans="1:5">
      <c r="A13" s="4" t="s">
        <v>82</v>
      </c>
      <c r="B13" s="5" t="n">
        <v>126303</v>
      </c>
      <c r="C13" s="5" t="n">
        <v>95520</v>
      </c>
      <c r="D13" s="5" t="n">
        <v>454591</v>
      </c>
      <c r="E13" s="5" t="n">
        <v>276706</v>
      </c>
    </row>
    <row r="14" spans="1:5">
      <c r="A14" s="4" t="s">
        <v>83</v>
      </c>
      <c r="B14" s="5" t="n">
        <v>39885</v>
      </c>
      <c r="C14" s="5" t="n">
        <v>97988</v>
      </c>
      <c r="D14" s="5" t="n">
        <v>88788</v>
      </c>
      <c r="E14" s="5" t="n">
        <v>292329</v>
      </c>
    </row>
    <row r="15" spans="1:5">
      <c r="A15" s="4" t="s">
        <v>84</v>
      </c>
      <c r="B15" s="5" t="n">
        <v>2447655</v>
      </c>
      <c r="C15" s="5" t="n">
        <v>2108807</v>
      </c>
      <c r="D15" s="5" t="n">
        <v>7512692</v>
      </c>
      <c r="E15" s="5" t="n">
        <v>5349371</v>
      </c>
    </row>
    <row r="16" spans="1:5">
      <c r="A16" s="4" t="s">
        <v>85</v>
      </c>
      <c r="B16" s="5" t="n">
        <v>-1467664</v>
      </c>
      <c r="C16" s="5" t="n">
        <v>-1298427</v>
      </c>
      <c r="D16" s="5" t="n">
        <v>-4979991</v>
      </c>
      <c r="E16" s="5" t="n">
        <v>-3144937</v>
      </c>
    </row>
    <row r="17" spans="1:5">
      <c r="A17" s="3" t="s">
        <v>86</v>
      </c>
    </row>
    <row r="18" spans="1:5">
      <c r="A18" s="4" t="s">
        <v>87</v>
      </c>
      <c r="B18" s="5" t="n">
        <v>284900</v>
      </c>
      <c r="C18" s="5" t="n">
        <v>111837</v>
      </c>
      <c r="D18" s="5" t="n">
        <v>1134432</v>
      </c>
      <c r="E18" s="5" t="n">
        <v>327455</v>
      </c>
    </row>
    <row r="19" spans="1:5">
      <c r="A19" s="4" t="s">
        <v>88</v>
      </c>
      <c r="B19" s="5" t="n">
        <v>81563</v>
      </c>
      <c r="C19" s="5" t="n">
        <v>5276550</v>
      </c>
      <c r="D19" s="5" t="n">
        <v>240380</v>
      </c>
      <c r="E19" s="5" t="n">
        <v>5381125</v>
      </c>
    </row>
    <row r="20" spans="1:5">
      <c r="A20" s="4" t="s">
        <v>89</v>
      </c>
      <c r="C20" s="5" t="n">
        <v>1728280</v>
      </c>
      <c r="E20" s="5" t="n">
        <v>2086280</v>
      </c>
    </row>
    <row r="21" spans="1:5">
      <c r="A21" s="4" t="s">
        <v>90</v>
      </c>
      <c r="B21" s="5" t="n">
        <v>-2421000</v>
      </c>
      <c r="C21" s="5" t="n">
        <v>6032000</v>
      </c>
      <c r="D21" s="5" t="n">
        <v>-10580000</v>
      </c>
      <c r="E21" s="5" t="n">
        <v>6032000</v>
      </c>
    </row>
    <row r="22" spans="1:5">
      <c r="A22" s="4" t="s">
        <v>91</v>
      </c>
      <c r="B22" s="5" t="n">
        <v>-2054537</v>
      </c>
      <c r="C22" s="5" t="n">
        <v>13148667</v>
      </c>
      <c r="D22" s="5" t="n">
        <v>-9205188</v>
      </c>
      <c r="E22" s="5" t="n">
        <v>13826860</v>
      </c>
    </row>
    <row r="23" spans="1:5">
      <c r="A23" s="4" t="s">
        <v>92</v>
      </c>
      <c r="B23" s="7" t="n">
        <v>586873</v>
      </c>
      <c r="C23" s="7" t="n">
        <v>-14447094</v>
      </c>
      <c r="D23" s="7" t="n">
        <v>4225197</v>
      </c>
      <c r="E23" s="7" t="n">
        <v>-16971797</v>
      </c>
    </row>
    <row r="24" spans="1:5">
      <c r="A24" s="3" t="s">
        <v>93</v>
      </c>
    </row>
    <row r="25" spans="1:5">
      <c r="A25" s="4" t="s">
        <v>94</v>
      </c>
      <c r="B25" s="9" t="n">
        <v>0.03</v>
      </c>
      <c r="C25" s="9" t="n">
        <v>-0.93</v>
      </c>
      <c r="D25" s="9" t="n">
        <v>0.21</v>
      </c>
      <c r="E25" s="9" t="n">
        <v>-1.11</v>
      </c>
    </row>
    <row r="26" spans="1:5">
      <c r="A26" s="4" t="s">
        <v>95</v>
      </c>
      <c r="B26" s="9" t="n">
        <v>-0.06</v>
      </c>
      <c r="C26" s="9" t="n">
        <v>-0.93</v>
      </c>
      <c r="D26" s="9" t="n">
        <v>-0.21</v>
      </c>
      <c r="E26" s="9" t="n">
        <v>-1.11</v>
      </c>
    </row>
    <row r="27" spans="1:5">
      <c r="A27" s="3" t="s">
        <v>96</v>
      </c>
    </row>
    <row r="28" spans="1:5">
      <c r="A28" s="4" t="s">
        <v>97</v>
      </c>
      <c r="B28" s="5" t="n">
        <v>20654502</v>
      </c>
      <c r="C28" s="5" t="n">
        <v>15495421</v>
      </c>
      <c r="D28" s="5" t="n">
        <v>19883329</v>
      </c>
      <c r="E28" s="5" t="n">
        <v>15270968</v>
      </c>
    </row>
    <row r="29" spans="1:5">
      <c r="A29" s="4" t="s">
        <v>98</v>
      </c>
      <c r="B29" s="5" t="n">
        <v>29186775</v>
      </c>
      <c r="C29" s="5" t="n">
        <v>15495421</v>
      </c>
      <c r="D29" s="5" t="n">
        <v>29624188</v>
      </c>
      <c r="E29" s="5" t="n">
        <v>152709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440</v>
      </c>
      <c r="B1" s="2" t="s">
        <v>441</v>
      </c>
      <c r="C1" s="2" t="s">
        <v>442</v>
      </c>
      <c r="D1" s="2" t="s">
        <v>225</v>
      </c>
      <c r="E1" s="2" t="s">
        <v>225</v>
      </c>
    </row>
    <row r="2" spans="1:5">
      <c r="A2" s="3" t="s">
        <v>443</v>
      </c>
    </row>
    <row r="3" spans="1:5">
      <c r="A3" s="4" t="s">
        <v>444</v>
      </c>
      <c r="E3" s="7" t="n">
        <v>175000</v>
      </c>
    </row>
    <row r="4" spans="1:5">
      <c r="A4" s="4" t="s">
        <v>445</v>
      </c>
      <c r="E4" s="7" t="n">
        <v>668750</v>
      </c>
    </row>
    <row r="5" spans="1:5">
      <c r="A5" s="4" t="s">
        <v>338</v>
      </c>
    </row>
    <row r="6" spans="1:5">
      <c r="A6" s="3" t="s">
        <v>443</v>
      </c>
    </row>
    <row r="7" spans="1:5">
      <c r="A7" s="4" t="s">
        <v>446</v>
      </c>
      <c r="C7" s="5" t="n">
        <v>600000</v>
      </c>
    </row>
    <row r="8" spans="1:5">
      <c r="A8" s="4" t="s">
        <v>445</v>
      </c>
      <c r="C8" s="7" t="n">
        <v>210000</v>
      </c>
    </row>
    <row r="9" spans="1:5">
      <c r="A9" s="4" t="s">
        <v>447</v>
      </c>
    </row>
    <row r="10" spans="1:5">
      <c r="A10" s="3" t="s">
        <v>443</v>
      </c>
    </row>
    <row r="11" spans="1:5">
      <c r="A11" s="4" t="s">
        <v>448</v>
      </c>
      <c r="C11" s="7" t="n">
        <v>210000</v>
      </c>
    </row>
    <row r="12" spans="1:5">
      <c r="A12" s="4" t="s">
        <v>449</v>
      </c>
    </row>
    <row r="13" spans="1:5">
      <c r="A13" s="3" t="s">
        <v>443</v>
      </c>
    </row>
    <row r="14" spans="1:5">
      <c r="A14" s="4" t="s">
        <v>450</v>
      </c>
      <c r="B14" s="7" t="n">
        <v>1</v>
      </c>
    </row>
    <row r="15" spans="1:5">
      <c r="A15" s="4" t="s">
        <v>451</v>
      </c>
      <c r="B15" s="5" t="n">
        <v>1</v>
      </c>
    </row>
    <row r="16" spans="1:5">
      <c r="A16" s="4" t="s">
        <v>452</v>
      </c>
      <c r="B16" s="9" t="n">
        <v>0.5</v>
      </c>
    </row>
    <row r="17" spans="1:5">
      <c r="A17" s="4" t="s">
        <v>453</v>
      </c>
      <c r="B17" s="4" t="s">
        <v>293</v>
      </c>
    </row>
    <row r="18" spans="1:5">
      <c r="A18" s="4" t="s">
        <v>454</v>
      </c>
      <c r="B18" s="5" t="n">
        <v>1000000</v>
      </c>
    </row>
    <row r="19" spans="1:5">
      <c r="A19" s="4" t="s">
        <v>444</v>
      </c>
      <c r="B19" s="7" t="n">
        <v>975000</v>
      </c>
      <c r="D19" s="7" t="n">
        <v>175000</v>
      </c>
    </row>
    <row r="20" spans="1:5">
      <c r="A20" s="4" t="s">
        <v>455</v>
      </c>
    </row>
    <row r="21" spans="1:5">
      <c r="A21" s="3" t="s">
        <v>443</v>
      </c>
    </row>
    <row r="22" spans="1:5">
      <c r="A22" s="4" t="s">
        <v>448</v>
      </c>
      <c r="B22" s="7"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3" t="s">
        <v>457</v>
      </c>
    </row>
    <row r="4" spans="1:5">
      <c r="A4" s="4" t="s">
        <v>458</v>
      </c>
      <c r="B4" s="7" t="n">
        <v>979991</v>
      </c>
      <c r="C4" s="7" t="n">
        <v>810380</v>
      </c>
      <c r="D4" s="7" t="n">
        <v>2532701</v>
      </c>
      <c r="E4" s="7" t="n">
        <v>2204434</v>
      </c>
    </row>
    <row r="5" spans="1:5">
      <c r="A5" s="4" t="s">
        <v>459</v>
      </c>
      <c r="B5" s="5" t="n">
        <v>-1160574</v>
      </c>
      <c r="C5" s="5" t="n">
        <v>-869215</v>
      </c>
      <c r="D5" s="5" t="n">
        <v>-3052901</v>
      </c>
      <c r="E5" s="5" t="n">
        <v>-2297495</v>
      </c>
    </row>
    <row r="6" spans="1:5">
      <c r="A6" s="4" t="s">
        <v>460</v>
      </c>
      <c r="C6" s="5" t="n">
        <v>-6414</v>
      </c>
      <c r="E6" s="5" t="n">
        <v>-10876</v>
      </c>
    </row>
    <row r="7" spans="1:5">
      <c r="A7" s="4" t="s">
        <v>461</v>
      </c>
      <c r="B7" s="5" t="n">
        <v>-180583</v>
      </c>
      <c r="C7" s="5" t="n">
        <v>-65249</v>
      </c>
      <c r="D7" s="5" t="n">
        <v>-520200</v>
      </c>
      <c r="E7" s="5" t="n">
        <v>-103937</v>
      </c>
    </row>
    <row r="8" spans="1:5">
      <c r="A8" s="4" t="s">
        <v>462</v>
      </c>
      <c r="B8" s="5" t="n">
        <v>767456</v>
      </c>
      <c r="C8" s="5" t="n">
        <v>-14381845</v>
      </c>
      <c r="D8" s="5" t="n">
        <v>4745397</v>
      </c>
      <c r="E8" s="5" t="n">
        <v>-16867860</v>
      </c>
    </row>
    <row r="9" spans="1:5">
      <c r="A9" s="4" t="s">
        <v>463</v>
      </c>
      <c r="B9" s="5" t="n">
        <v>586873</v>
      </c>
      <c r="C9" s="5" t="n">
        <v>-14447094</v>
      </c>
      <c r="D9" s="5" t="n">
        <v>4225197</v>
      </c>
      <c r="E9" s="5" t="n">
        <v>-16971797</v>
      </c>
    </row>
    <row r="10" spans="1:5">
      <c r="A10" s="4" t="s">
        <v>464</v>
      </c>
    </row>
    <row r="11" spans="1:5">
      <c r="A11" s="3" t="s">
        <v>457</v>
      </c>
    </row>
    <row r="12" spans="1:5">
      <c r="A12" s="4" t="s">
        <v>458</v>
      </c>
      <c r="B12" s="5" t="n">
        <v>533065</v>
      </c>
      <c r="C12" s="5" t="n">
        <v>560713</v>
      </c>
      <c r="D12" s="5" t="n">
        <v>1322509</v>
      </c>
      <c r="E12" s="5" t="n">
        <v>1599907</v>
      </c>
    </row>
    <row r="13" spans="1:5">
      <c r="A13" s="4" t="s">
        <v>459</v>
      </c>
      <c r="B13" s="5" t="n">
        <v>-647915</v>
      </c>
      <c r="C13" s="5" t="n">
        <v>-528916</v>
      </c>
      <c r="D13" s="5" t="n">
        <v>-1615694</v>
      </c>
      <c r="E13" s="5" t="n">
        <v>-1604932</v>
      </c>
    </row>
    <row r="14" spans="1:5">
      <c r="A14" s="4" t="s">
        <v>461</v>
      </c>
      <c r="B14" s="5" t="n">
        <v>-114850</v>
      </c>
      <c r="C14" s="5" t="n">
        <v>31797</v>
      </c>
      <c r="D14" s="5" t="n">
        <v>-293185</v>
      </c>
      <c r="E14" s="5" t="n">
        <v>-5025</v>
      </c>
    </row>
    <row r="15" spans="1:5">
      <c r="A15" s="4" t="s">
        <v>465</v>
      </c>
    </row>
    <row r="16" spans="1:5">
      <c r="A16" s="3" t="s">
        <v>457</v>
      </c>
    </row>
    <row r="17" spans="1:5">
      <c r="A17" s="4" t="s">
        <v>458</v>
      </c>
      <c r="B17" s="5" t="n">
        <v>49394</v>
      </c>
      <c r="C17" s="5" t="n">
        <v>106402</v>
      </c>
      <c r="D17" s="5" t="n">
        <v>163216</v>
      </c>
      <c r="E17" s="5" t="n">
        <v>221563</v>
      </c>
    </row>
    <row r="18" spans="1:5">
      <c r="A18" s="4" t="s">
        <v>459</v>
      </c>
      <c r="B18" s="5" t="n">
        <v>-100464</v>
      </c>
      <c r="C18" s="5" t="n">
        <v>-91342</v>
      </c>
      <c r="D18" s="5" t="n">
        <v>-381439</v>
      </c>
      <c r="E18" s="5" t="n">
        <v>-216443</v>
      </c>
    </row>
    <row r="19" spans="1:5">
      <c r="A19" s="4" t="s">
        <v>461</v>
      </c>
      <c r="B19" s="5" t="n">
        <v>-51070</v>
      </c>
      <c r="C19" s="5" t="n">
        <v>15060</v>
      </c>
      <c r="D19" s="5" t="n">
        <v>-218223</v>
      </c>
      <c r="E19" s="5" t="n">
        <v>5120</v>
      </c>
    </row>
    <row r="20" spans="1:5">
      <c r="A20" s="4" t="s">
        <v>466</v>
      </c>
    </row>
    <row r="21" spans="1:5">
      <c r="A21" s="3" t="s">
        <v>457</v>
      </c>
    </row>
    <row r="22" spans="1:5">
      <c r="A22" s="4" t="s">
        <v>458</v>
      </c>
      <c r="B22" s="5" t="n">
        <v>364629</v>
      </c>
      <c r="C22" s="5" t="n">
        <v>117700</v>
      </c>
      <c r="D22" s="5" t="n">
        <v>947725</v>
      </c>
      <c r="E22" s="5" t="n">
        <v>289566</v>
      </c>
    </row>
    <row r="23" spans="1:5">
      <c r="A23" s="4" t="s">
        <v>459</v>
      </c>
      <c r="B23" s="5" t="n">
        <v>-402856</v>
      </c>
      <c r="C23" s="5" t="n">
        <v>-235605</v>
      </c>
      <c r="D23" s="5" t="n">
        <v>-1018655</v>
      </c>
      <c r="E23" s="5" t="n">
        <v>-439389</v>
      </c>
    </row>
    <row r="24" spans="1:5">
      <c r="A24" s="4" t="s">
        <v>461</v>
      </c>
      <c r="B24" s="5" t="n">
        <v>-38227</v>
      </c>
      <c r="C24" s="5" t="n">
        <v>-117905</v>
      </c>
      <c r="D24" s="5" t="n">
        <v>-70930</v>
      </c>
      <c r="E24" s="5" t="n">
        <v>-149823</v>
      </c>
    </row>
    <row r="25" spans="1:5">
      <c r="A25" s="4" t="s">
        <v>467</v>
      </c>
    </row>
    <row r="26" spans="1:5">
      <c r="A26" s="3" t="s">
        <v>457</v>
      </c>
    </row>
    <row r="27" spans="1:5">
      <c r="A27" s="4" t="s">
        <v>458</v>
      </c>
      <c r="B27" s="5" t="n">
        <v>32903</v>
      </c>
      <c r="C27" s="5" t="n">
        <v>25565</v>
      </c>
      <c r="D27" s="5" t="n">
        <v>99251</v>
      </c>
      <c r="E27" s="5" t="n">
        <v>93398</v>
      </c>
    </row>
    <row r="28" spans="1:5">
      <c r="A28" s="4" t="s">
        <v>459</v>
      </c>
      <c r="B28" s="5" t="n">
        <v>-9339</v>
      </c>
      <c r="C28" s="5" t="n">
        <v>-13352</v>
      </c>
      <c r="D28" s="5" t="n">
        <v>-37113</v>
      </c>
      <c r="E28" s="5" t="n">
        <v>-36731</v>
      </c>
    </row>
    <row r="29" spans="1:5">
      <c r="A29" s="4" t="s">
        <v>460</v>
      </c>
      <c r="C29" s="5" t="n">
        <v>-6414</v>
      </c>
      <c r="E29" s="5" t="n">
        <v>-10876</v>
      </c>
    </row>
    <row r="30" spans="1:5">
      <c r="A30" s="4" t="s">
        <v>461</v>
      </c>
      <c r="B30" s="7" t="n">
        <v>23564</v>
      </c>
      <c r="C30" s="7" t="n">
        <v>5799</v>
      </c>
      <c r="D30" s="7" t="n">
        <v>62138</v>
      </c>
      <c r="E30" s="7" t="n">
        <v>457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8</v>
      </c>
      <c r="B1" s="2" t="s">
        <v>2</v>
      </c>
      <c r="C1" s="2" t="s">
        <v>28</v>
      </c>
    </row>
    <row r="2" spans="1:3">
      <c r="A2" s="3" t="s">
        <v>469</v>
      </c>
    </row>
    <row r="3" spans="1:3">
      <c r="A3" s="4" t="s">
        <v>233</v>
      </c>
      <c r="B3" s="7" t="n">
        <v>2807289</v>
      </c>
      <c r="C3" s="7" t="n">
        <v>2857871</v>
      </c>
    </row>
    <row r="4" spans="1:3">
      <c r="A4" s="4" t="s">
        <v>464</v>
      </c>
    </row>
    <row r="5" spans="1:3">
      <c r="A5" s="3" t="s">
        <v>469</v>
      </c>
    </row>
    <row r="6" spans="1:3">
      <c r="A6" s="4" t="s">
        <v>233</v>
      </c>
      <c r="B6" s="5" t="n">
        <v>363757</v>
      </c>
      <c r="C6" s="5" t="n">
        <v>141140</v>
      </c>
    </row>
    <row r="7" spans="1:3">
      <c r="A7" s="4" t="s">
        <v>465</v>
      </c>
    </row>
    <row r="8" spans="1:3">
      <c r="A8" s="3" t="s">
        <v>469</v>
      </c>
    </row>
    <row r="9" spans="1:3">
      <c r="A9" s="4" t="s">
        <v>233</v>
      </c>
      <c r="B9" s="5" t="n">
        <v>51789</v>
      </c>
      <c r="C9" s="5" t="n">
        <v>50919</v>
      </c>
    </row>
    <row r="10" spans="1:3">
      <c r="A10" s="4" t="s">
        <v>466</v>
      </c>
    </row>
    <row r="11" spans="1:3">
      <c r="A11" s="3" t="s">
        <v>469</v>
      </c>
    </row>
    <row r="12" spans="1:3">
      <c r="A12" s="4" t="s">
        <v>233</v>
      </c>
      <c r="B12" s="5" t="n">
        <v>92882</v>
      </c>
      <c r="C12" s="5" t="n">
        <v>55750</v>
      </c>
    </row>
    <row r="13" spans="1:3">
      <c r="A13" s="4" t="s">
        <v>467</v>
      </c>
    </row>
    <row r="14" spans="1:3">
      <c r="A14" s="3" t="s">
        <v>469</v>
      </c>
    </row>
    <row r="15" spans="1:3">
      <c r="A15" s="4" t="s">
        <v>233</v>
      </c>
      <c r="B15" s="5" t="n">
        <v>644384</v>
      </c>
      <c r="C15" s="5" t="n">
        <v>515205</v>
      </c>
    </row>
    <row r="16" spans="1:3">
      <c r="A16" s="4" t="s">
        <v>470</v>
      </c>
    </row>
    <row r="17" spans="1:3">
      <c r="A17" s="3" t="s">
        <v>469</v>
      </c>
    </row>
    <row r="18" spans="1:3">
      <c r="A18" s="4" t="s">
        <v>233</v>
      </c>
      <c r="B18" s="7" t="n">
        <v>1654477</v>
      </c>
      <c r="C18" s="7" t="n">
        <v>20948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4" t="s">
        <v>100</v>
      </c>
      <c r="B3" s="7" t="n">
        <v>4225197</v>
      </c>
      <c r="C3" s="7" t="n">
        <v>-16971797</v>
      </c>
    </row>
    <row r="4" spans="1:3">
      <c r="A4" s="3" t="s">
        <v>101</v>
      </c>
    </row>
    <row r="5" spans="1:3">
      <c r="A5" s="4" t="s">
        <v>87</v>
      </c>
      <c r="B5" s="5" t="n">
        <v>1134432</v>
      </c>
      <c r="C5" s="5" t="n">
        <v>327455</v>
      </c>
    </row>
    <row r="6" spans="1:3">
      <c r="A6" s="4" t="s">
        <v>89</v>
      </c>
      <c r="C6" s="5" t="n">
        <v>2086280</v>
      </c>
    </row>
    <row r="7" spans="1:3">
      <c r="A7" s="4" t="s">
        <v>102</v>
      </c>
      <c r="C7" s="5" t="n">
        <v>5189000</v>
      </c>
    </row>
    <row r="8" spans="1:3">
      <c r="A8" s="4" t="s">
        <v>90</v>
      </c>
      <c r="B8" s="5" t="n">
        <v>-10580000</v>
      </c>
      <c r="C8" s="5" t="n">
        <v>6032000</v>
      </c>
    </row>
    <row r="9" spans="1:3">
      <c r="A9" s="4" t="s">
        <v>103</v>
      </c>
      <c r="B9" s="5" t="n">
        <v>88788</v>
      </c>
      <c r="C9" s="5" t="n">
        <v>292329</v>
      </c>
    </row>
    <row r="10" spans="1:3">
      <c r="A10" s="4" t="s">
        <v>104</v>
      </c>
      <c r="B10" s="5" t="n">
        <v>2995251</v>
      </c>
      <c r="C10" s="5" t="n">
        <v>1974191</v>
      </c>
    </row>
    <row r="11" spans="1:3">
      <c r="A11" s="3" t="s">
        <v>105</v>
      </c>
    </row>
    <row r="12" spans="1:3">
      <c r="A12" s="4" t="s">
        <v>106</v>
      </c>
      <c r="B12" s="5" t="n">
        <v>-101192</v>
      </c>
      <c r="C12" s="5" t="n">
        <v>-143141</v>
      </c>
    </row>
    <row r="13" spans="1:3">
      <c r="A13" s="4" t="s">
        <v>107</v>
      </c>
      <c r="B13" s="5" t="n">
        <v>-109384</v>
      </c>
      <c r="C13" s="5" t="n">
        <v>-12321</v>
      </c>
    </row>
    <row r="14" spans="1:3">
      <c r="A14" s="4" t="s">
        <v>34</v>
      </c>
      <c r="B14" s="5" t="n">
        <v>-22462</v>
      </c>
      <c r="C14" s="5" t="n">
        <v>-11627</v>
      </c>
    </row>
    <row r="15" spans="1:3">
      <c r="A15" s="4" t="s">
        <v>108</v>
      </c>
      <c r="B15" s="5" t="n">
        <v>245357</v>
      </c>
      <c r="C15" s="5" t="n">
        <v>174948</v>
      </c>
    </row>
    <row r="16" spans="1:3">
      <c r="A16" s="4" t="s">
        <v>109</v>
      </c>
      <c r="B16" s="5" t="n">
        <v>-2124013</v>
      </c>
      <c r="C16" s="5" t="n">
        <v>-1062683</v>
      </c>
    </row>
    <row r="17" spans="1:3">
      <c r="A17" s="3" t="s">
        <v>110</v>
      </c>
    </row>
    <row r="18" spans="1:3">
      <c r="A18" s="4" t="s">
        <v>111</v>
      </c>
      <c r="B18" s="5" t="n">
        <v>-38925</v>
      </c>
      <c r="C18" s="5" t="n">
        <v>-11615</v>
      </c>
    </row>
    <row r="19" spans="1:3">
      <c r="A19" s="4" t="s">
        <v>112</v>
      </c>
      <c r="B19" s="5" t="n">
        <v>-26500</v>
      </c>
    </row>
    <row r="20" spans="1:3">
      <c r="A20" s="4" t="s">
        <v>113</v>
      </c>
      <c r="B20" s="5" t="n">
        <v>-106000</v>
      </c>
    </row>
    <row r="21" spans="1:3">
      <c r="A21" s="4" t="s">
        <v>114</v>
      </c>
      <c r="B21" s="5" t="n">
        <v>-171425</v>
      </c>
      <c r="C21" s="5" t="n">
        <v>-11615</v>
      </c>
    </row>
    <row r="22" spans="1:3">
      <c r="A22" s="3" t="s">
        <v>115</v>
      </c>
    </row>
    <row r="23" spans="1:3">
      <c r="A23" s="4" t="s">
        <v>116</v>
      </c>
      <c r="B23" s="5" t="n">
        <v>1599181</v>
      </c>
    </row>
    <row r="24" spans="1:3">
      <c r="A24" s="4" t="s">
        <v>117</v>
      </c>
      <c r="B24" s="5" t="n">
        <v>175000</v>
      </c>
    </row>
    <row r="25" spans="1:3">
      <c r="A25" s="4" t="s">
        <v>118</v>
      </c>
      <c r="C25" s="5" t="n">
        <v>2500000</v>
      </c>
    </row>
    <row r="26" spans="1:3">
      <c r="A26" s="4" t="s">
        <v>119</v>
      </c>
      <c r="C26" s="5" t="n">
        <v>497500</v>
      </c>
    </row>
    <row r="27" spans="1:3">
      <c r="A27" s="4" t="s">
        <v>120</v>
      </c>
      <c r="C27" s="5" t="n">
        <v>-917307</v>
      </c>
    </row>
    <row r="28" spans="1:3">
      <c r="A28" s="4" t="s">
        <v>121</v>
      </c>
      <c r="B28" s="5" t="n">
        <v>1774181</v>
      </c>
      <c r="C28" s="5" t="n">
        <v>2080193</v>
      </c>
    </row>
    <row r="29" spans="1:3">
      <c r="A29" s="4" t="s">
        <v>122</v>
      </c>
      <c r="B29" s="5" t="n">
        <v>-521257</v>
      </c>
      <c r="C29" s="5" t="n">
        <v>1005895</v>
      </c>
    </row>
    <row r="30" spans="1:3">
      <c r="A30" s="4" t="s">
        <v>123</v>
      </c>
      <c r="B30" s="5" t="n">
        <v>773795</v>
      </c>
      <c r="C30" s="5" t="n">
        <v>58711</v>
      </c>
    </row>
    <row r="31" spans="1:3">
      <c r="A31" s="4" t="s">
        <v>124</v>
      </c>
      <c r="B31" s="5" t="n">
        <v>252538</v>
      </c>
      <c r="C31" s="5" t="n">
        <v>1064606</v>
      </c>
    </row>
    <row r="32" spans="1:3">
      <c r="A32" s="3" t="s">
        <v>125</v>
      </c>
    </row>
    <row r="33" spans="1:3">
      <c r="A33" s="4" t="s">
        <v>126</v>
      </c>
      <c r="B33" s="5" t="n">
        <v>131763</v>
      </c>
      <c r="C33" s="5" t="n">
        <v>213813</v>
      </c>
    </row>
    <row r="34" spans="1:3">
      <c r="A34" s="3" t="s">
        <v>127</v>
      </c>
    </row>
    <row r="35" spans="1:3">
      <c r="A35" s="4" t="s">
        <v>128</v>
      </c>
      <c r="B35" s="5" t="n">
        <v>7301000</v>
      </c>
    </row>
    <row r="36" spans="1:3">
      <c r="A36" s="4" t="s">
        <v>129</v>
      </c>
      <c r="B36" s="5" t="n">
        <v>668750</v>
      </c>
    </row>
    <row r="37" spans="1:3">
      <c r="A37" s="4" t="s">
        <v>130</v>
      </c>
      <c r="B37" s="7" t="n">
        <v>155000</v>
      </c>
    </row>
    <row r="38" spans="1:3">
      <c r="A38" s="4" t="s">
        <v>131</v>
      </c>
      <c r="C38" s="5" t="n">
        <v>1069775</v>
      </c>
    </row>
    <row r="39" spans="1:3">
      <c r="A39" s="4" t="s">
        <v>132</v>
      </c>
      <c r="C39" s="5" t="n">
        <v>2450000</v>
      </c>
    </row>
    <row r="40" spans="1:3">
      <c r="A40" s="4" t="s">
        <v>133</v>
      </c>
      <c r="C40" s="5" t="n">
        <v>31100</v>
      </c>
    </row>
    <row r="41" spans="1:3">
      <c r="A41" s="4" t="s">
        <v>134</v>
      </c>
      <c r="C41" s="7" t="n">
        <v>5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4:10:34Z</dcterms:created>
  <dcterms:modified xmlns:dcterms="http://purl.org/dc/terms/" xmlns:xsi="http://www.w3.org/2001/XMLSchema-instance" xsi:type="dcterms:W3CDTF">2017-11-07T14:10:34Z</dcterms:modified>
</cp:coreProperties>
</file>